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hare" sheetId="6" r:id="rId6"/>
    <s:sheet name="1. Organization and Business an" sheetId="7" r:id="rId7"/>
    <s:sheet name="2. Summary of Significant Accou" sheetId="8" r:id="rId8"/>
    <s:sheet name="3. Reverse Merger" sheetId="9" r:id="rId9"/>
    <s:sheet name="4. Disposal of Subsidiaries" sheetId="10" r:id="rId10"/>
    <s:sheet name="5. Related Party Transactions" sheetId="11" r:id="rId11"/>
    <s:sheet name="6. Stockholders' Deficit" sheetId="12" r:id="rId12"/>
    <s:sheet name="7. Convertible Notes Payable" sheetId="13" r:id="rId13"/>
    <s:sheet name="8. Income Taxes" sheetId="14" r:id="rId14"/>
    <s:sheet name="9. Commitments and Contingencie" sheetId="15" r:id="rId15"/>
    <s:sheet name="10. Subsequent Events" sheetId="16" r:id="rId16"/>
    <s:sheet name="2. Summary of Significant Acc17" sheetId="17" r:id="rId17"/>
    <s:sheet name="2. Summary of Significant Acc18" sheetId="18" r:id="rId18"/>
    <s:sheet name="4. Disposal of Subsidiaries (Ta" sheetId="19" r:id="rId19"/>
    <s:sheet name="7. Convertible Notes Payable (T" sheetId="20" r:id="rId20"/>
    <s:sheet name="8. Income Taxes (Tables)" sheetId="21" r:id="rId21"/>
    <s:sheet name="1. Organization and Business 22" sheetId="22" r:id="rId22"/>
    <s:sheet name="2. Summary of Significant Acc23" sheetId="23" r:id="rId23"/>
    <s:sheet name="2. Summary of Significant Acc24" sheetId="24" r:id="rId24"/>
    <s:sheet name="3. Reverse Merger (Details)" sheetId="25" r:id="rId25"/>
    <s:sheet name="4. Disposal of Subsidiaries (De" sheetId="26" r:id="rId26"/>
    <s:sheet name="5. Related Party Transactions (" sheetId="27" r:id="rId27"/>
    <s:sheet name="7. Convertible Notes Payable (D" sheetId="28" r:id="rId28"/>
    <s:sheet name="7. Convertible Notes Payable 29" sheetId="29" r:id="rId29"/>
    <s:sheet name="8. Income Taxes (Details - Inco" sheetId="30" r:id="rId30"/>
    <s:sheet name="8. Income Taxes (Details - Defe" sheetId="31" r:id="rId31"/>
    <s:sheet name="8. Income Taxes (Details Narrat" sheetId="32" r:id="rId32"/>
  </s:sheets>
  <s:definedNames/>
  <s:calcPr calcId="124519" calcMode="auto" fullCalcOnLoad="1"/>
</s:workbook>
</file>

<file path=xl/sharedStrings.xml><?xml version="1.0" encoding="utf-8"?>
<sst xmlns="http://schemas.openxmlformats.org/spreadsheetml/2006/main" uniqueCount="309">
  <si>
    <t>Document and Entity Information - USD ($)</t>
  </si>
  <si>
    <t>12 Months Ended</t>
  </si>
  <si>
    <t>Dec. 31, 2015</t>
  </si>
  <si>
    <t>May. 18, 2016</t>
  </si>
  <si>
    <t>Document And Entity Information</t>
  </si>
  <si>
    <t>Entity Registrant Name</t>
  </si>
  <si>
    <t>FBEC Worldwid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Inventory</t>
  </si>
  <si>
    <t>Total current assets</t>
  </si>
  <si>
    <t>Intangible Asset</t>
  </si>
  <si>
    <t>Total Assets</t>
  </si>
  <si>
    <t>Current liabilities:</t>
  </si>
  <si>
    <t>Accounts payables</t>
  </si>
  <si>
    <t>Accrued expenses</t>
  </si>
  <si>
    <t>Notes payable (Related Parties)</t>
  </si>
  <si>
    <t>Convertible notes payable</t>
  </si>
  <si>
    <t>Current portion of Derivative Liabilities</t>
  </si>
  <si>
    <t>Total current liabilities</t>
  </si>
  <si>
    <t>Long term Liabilities:</t>
  </si>
  <si>
    <t>Long Term portion of Derivative Liabilities</t>
  </si>
  <si>
    <t>Total liabilities</t>
  </si>
  <si>
    <t>Stockholders' equity:</t>
  </si>
  <si>
    <t>Preferred stock, $0.001 par value, 20,000,000 shares authorized 1,000 and 10,000 shares respectively issued and outstanding</t>
  </si>
  <si>
    <t>Common stock, $0.001 par value, 5,000,000,000 shares authorized; 268,847,666 and 2,244,413 shares respectively issued and outstanding</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revenues:</t>
  </si>
  <si>
    <t>Sales</t>
  </si>
  <si>
    <t>Total net revenues</t>
  </si>
  <si>
    <t>Cost of Goods Sold</t>
  </si>
  <si>
    <t>Gross Income</t>
  </si>
  <si>
    <t>Operating expenses:</t>
  </si>
  <si>
    <t>General, selling and administrative expenses</t>
  </si>
  <si>
    <t>Salaries and wages</t>
  </si>
  <si>
    <t>Total operating expenses</t>
  </si>
  <si>
    <t>Income (loss) from operations</t>
  </si>
  <si>
    <t>Other income (expense)</t>
  </si>
  <si>
    <t>Interest expense</t>
  </si>
  <si>
    <t>Loss on derivative liability</t>
  </si>
  <si>
    <t>Other income</t>
  </si>
  <si>
    <t>Total other income (expense)</t>
  </si>
  <si>
    <t>Income (loss) before income tax</t>
  </si>
  <si>
    <t>Provision for income taxes</t>
  </si>
  <si>
    <t>Net income (loss)</t>
  </si>
  <si>
    <t>Basic income (loss) per share</t>
  </si>
  <si>
    <t>Diluted income (loss) per share</t>
  </si>
  <si>
    <t>Weighted average shares - Basic</t>
  </si>
  <si>
    <t>Weighted average shares - Diluted</t>
  </si>
  <si>
    <t>Consolidated Statements of Cash Flows - USD ($)</t>
  </si>
  <si>
    <t>CASH FLOWS FROM OPERATING ACTIVITIES</t>
  </si>
  <si>
    <t>Adjustments to reconcile net income to net cash provided by operating activities</t>
  </si>
  <si>
    <t>Loss on Derivative Liabilities</t>
  </si>
  <si>
    <t>Common Stock issued for signing bonus</t>
  </si>
  <si>
    <t>Common Stock issued for services</t>
  </si>
  <si>
    <t>Gain on sale of subsidiary</t>
  </si>
  <si>
    <t>Amortization of debt discount</t>
  </si>
  <si>
    <t>Gain (loss) on extinguishment of liabilities</t>
  </si>
  <si>
    <t>Loss on Debt converted to Stock</t>
  </si>
  <si>
    <t>Changes in operating Assets and Liabilities:</t>
  </si>
  <si>
    <t>Accounts Payable</t>
  </si>
  <si>
    <t>Accrued Expenses</t>
  </si>
  <si>
    <t>Net Cash Provided (Used) in Operating Activities</t>
  </si>
  <si>
    <t>CASH FLOWS FROM FINANCING ACTIVITIES</t>
  </si>
  <si>
    <t>Proceeds from convertible debt</t>
  </si>
  <si>
    <t>Net Cash Provided by Financing Activities</t>
  </si>
  <si>
    <t>NET INCREASE IN CASH</t>
  </si>
  <si>
    <t>CASH AT BEGINNING OF PERIOD</t>
  </si>
  <si>
    <t>CASH AT END OF PERIOD</t>
  </si>
  <si>
    <t>SUPPLEMENTAL DISCLOSURES OF CASH FLOW INFORMATION:</t>
  </si>
  <si>
    <t>Interest paid</t>
  </si>
  <si>
    <t>Income taxes paid</t>
  </si>
  <si>
    <t>NON-CASH INVESTING AND FINANCING ACTIVITIES:</t>
  </si>
  <si>
    <t>Common stock issued for conversion of debt</t>
  </si>
  <si>
    <t>Resolution of derivative liabilities</t>
  </si>
  <si>
    <t>Common stock issued in reverse merger</t>
  </si>
  <si>
    <t>Accounts payable converted to convertible debt</t>
  </si>
  <si>
    <t>Related party liabilities converted to debt</t>
  </si>
  <si>
    <t>Founders shares</t>
  </si>
  <si>
    <t>Common shares issued and held in escrow</t>
  </si>
  <si>
    <t>Common stock issued for settlement of liabilities</t>
  </si>
  <si>
    <t>Common stock issued for settlement of liabilities to related parties</t>
  </si>
  <si>
    <t>Debt discount due to derivative liabilities</t>
  </si>
  <si>
    <t>Consolidated Statement of Shareholders Equity - USD ($)</t>
  </si>
  <si>
    <t>Preferred Stock</t>
  </si>
  <si>
    <t>Common Stock</t>
  </si>
  <si>
    <t>Additional Paid-In Capital</t>
  </si>
  <si>
    <t>Accumulated Deficit</t>
  </si>
  <si>
    <t>Total</t>
  </si>
  <si>
    <t>Beginning balance, shares at Jan. 12, 2014</t>
  </si>
  <si>
    <t>Beginning balance, value at Jan. 12, 2014</t>
  </si>
  <si>
    <t>Founder shares, shares</t>
  </si>
  <si>
    <t>Founder shares, value</t>
  </si>
  <si>
    <t>Common stock issued in reverse merger, shares</t>
  </si>
  <si>
    <t>Common stock issued in reverse merger, value</t>
  </si>
  <si>
    <t>Common stock issued for services, shares</t>
  </si>
  <si>
    <t>Common stock issued for services, value</t>
  </si>
  <si>
    <t>Common stock issued for extinguishment of liabilities, shares</t>
  </si>
  <si>
    <t>Common stock issued for extinguishment of liabilities, value</t>
  </si>
  <si>
    <t>Common stock issued for extinguishment of liabilities to related parties, shares</t>
  </si>
  <si>
    <t>Common stock issued for extinguishment of liabilities to related parties, value</t>
  </si>
  <si>
    <t>Common shares issued in escrow, shares</t>
  </si>
  <si>
    <t>Common shares issued in escrow, value</t>
  </si>
  <si>
    <t>Shares issued upon conversion of debt, shares</t>
  </si>
  <si>
    <t>Shares issued upon conversion of debt, value</t>
  </si>
  <si>
    <t>Net loss</t>
  </si>
  <si>
    <t>Ending balance, shares at Dec. 31, 2014</t>
  </si>
  <si>
    <t>Ending balance, value at Dec. 31, 2014</t>
  </si>
  <si>
    <t>Stock issued for signing bonus, shares</t>
  </si>
  <si>
    <t>Stock issued for signing bonus, value</t>
  </si>
  <si>
    <t>Preferred share cancellation</t>
  </si>
  <si>
    <t>Shares issued for preferred conversion, preferred shares converted</t>
  </si>
  <si>
    <t>Shares issued for preferred conversion, common shares issued</t>
  </si>
  <si>
    <t>Shares issued for preferred conversion, preferred value</t>
  </si>
  <si>
    <t>Shares issued for preferred conversion, common value</t>
  </si>
  <si>
    <t>Ending balance, shares at Dec. 31, 2015</t>
  </si>
  <si>
    <t>Ending balance, value at Dec. 31, 2015</t>
  </si>
  <si>
    <t>1. Organization and Business and Going Concern</t>
  </si>
  <si>
    <t>Organization, Consolidation and Presentation of Financial Statements [Abstract]</t>
  </si>
  <si>
    <t>Organization and Business FBEC
Worldwide, Inc., f/k/a Frontier Beverage Company, Inc. (the "Company", FBEC, we, us
or our) is a Wyoming corporation that was formed in November 2002 and commenced operations in April 2003. The Company
was originally formed to provide fully automated remote data backup services for small to medium sized businesses. Currently,
the Company is engaged in developing additional beverage products. On
March 1, 2010, the Company entered into a purchase agreement with Innovative Beverage Group Holdings, Inc., a Nevada corporation
and a trademark assignment for the purchase of the intellectual property rights of a beverage created and developed by Innovative
known as Unwind. The Company subsequently applied for and received a separate trademark featuring its new logo and
the term Unwind Ultimate Relaxation in 2010. The Company intends to reformulate the product. On
February 3, 2014, the Company purchased 90% of Dance Broadcast Systems, Inc. for 10,000 Series A Preferred Stock with a stated
value of $1,000,000 and a par value of $.001. The preference allows the holder to vote 66.67% of the available votes for all purposes
regardless of the other votes outstanding as long as one share of this series is outstanding. The designation for the Series A
Preferred Stock was filed with the Secretary of State of Nevada on January 24, 2014. This transaction was recorded as a reverse
merger with January 13, 2014 now becoming the inception date for accounting purposes. This transaction caused a change of control
of the company to Vinyl Groove Productions, Inc. In
May 2014, the Company sold its 51% stake in Blue 22 Entertainment for the receipt of 50 million common shares of NX Global, Inc.
stock. Because the stock received does not have a current filing on Pink Sheets and no active market exists for the shares, no
value has been placed on the stock received. The subsidiary had no assets or liabilities on the date of disposal and no consideration
was received. In
June 2014, the Company entered into an agreement to be the distributor at retail of a oil emulsification product used to separate
oil from various waste streams produced from oil wells, and oil storage or shipping. The Company agreed to issue 5,000 Series
C preferred shares, when available, after filing a designation which will be earned upon issuance. As of the date of this report,
the Series C Preferred Stock designation has not been filed nor have any preferred shares been issued under the agreement. The
product is no longer marketed by the Company. On
June 30, 2014, the Company increased its authorized common shares from 500,000,000 to 950,000,000. On
September 6, 2014, the Company increased its authorized common shares from 950,000,000 to 1,970,000,000. All
remaining entertainment subsidiaries were disposed on June 26, 2014. The company does not retain any rights nor any liabilities
of the disposed of subsidiaries. The disposal resulted in a gain on the sale of $53,329 (see Note 4). On
October 16, 2014, the Company increased its authorized common shares from 1,970,000,000 to 2,970,000,000. On
October 28, 2014, the Company was re-domiciled to the State of Wyoming and increased its authorized common shares to 5,000,000,000. On
December 8, 2014, the Company changed its name to FBEC Worldwide, Inc. On
December 23, 2014, the company effected 1:1,000 reverse split on the outstanding shares. All share and per share amounts herein
have been retroactively restated to reflect the split. On
June 29, 2015, the Company entered into an Intellectual Property Purchase Agreement, Consulting
Agreement, and Royalty Agreement with G. Randall &amp; Sons, Inc. These agreements provide for the asset purchase of the proprietary
hemp-based formula used in the Companys beverage energy shot. G. Randall and Sons will provide ongoing consulting services
in blending new formula(s) and working directly with FBEC to improve and blend existing formulas. The Company purchased the asset
for $50,000. The purchase includes a $15,000 cash payment and a $35,000 8% Convertible Note with a 6 month maturity date and conversion
features of 75% of the average closing price 20 days previous to conversion. On
November 12, 2015, the Company entered into a joint venture agreement operating as FBEC CBD Globe LLC. The joint venture provides
the Company with a product pipeline and revenue stream from the products of CBD Globe Distributors Ltd. The Company is responsible
to provide various services for the venture. All revenue from the CBD Globe product line are to be received by the venture. The
venture is for one year and may be terminated by either party with 30 day written notice as long as all conditions in the contract
have been met (see Form 8-K filed with the Securities and Exchange Commission on November 17, 2015). On
November 30, 2015, the Company entered into a joint venture agreement operating as FBEC Dube Group LLC. The joint venture provides
the Company with a product pipeline and revenue stream from the products of Dube Hemp Beverages, Inc. The Company is responsible
to provide various services for the venture. All revenue from the Dube product line are to be received by the venture. The venture
is for one year and may be terminated by either party with 30 day written notice as long as all conditions in the contract have
been met (see Form 8-K filed with the Securities and Exchange Commission on November 30, 2015). Going Concern The
accompanying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At December 31, 2015, the Company has an
accumulated deficit of $5,314,920, and for the year ended December 31, 2015 incurred net loss of $4,058,028. These factors raise
substantial doubt about the Company's ability to continue as a going concern. 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2. Summary of Significant Accounting Policies</t>
  </si>
  <si>
    <t>Accounting Policies [Abstract]</t>
  </si>
  <si>
    <t>Cash and Cash
Equivalents The
Company considers amounts held by financial institutions and short-term investments with an original maturity of 90 days or less
to be cash and cash equivalents. In the future, the Company may periodically make deposits with financial institutions in excess
of the maximum federal insurance limits (FDIC) of $250,000 per bank. As of December 31, 2015, the Company had $45,309 cash or
cash equivalents. Principles
of Consolidation The
accompanying consolidated financial statements include the accounts of wholly-owned subsidiaries Blue 22 Entertainment, Inc. and
22 Social Club, Inc. and 90% owned Dance Broadcast System, Inc. All intercompany accounts and transactions have been eliminated.
All subsidiaries had been sold or disposed of at December 31, 2014. There were no activities of the joint ventures entered into
in 2015. Stock-based
Compensation The
Company accounts for stock-based compensation to employees in accordance with FASB ASC 718 and accounts for stock-based compensation
to non-employees in accordance with FASB ASC 505. The fair value of option award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Net Loss per
Share The
Company calculates earnings per share (EPS) based on the weighted average number of shares of Common Stock outstanding
during the period. Diluted EPS is computed based on the weighted average number of shares of Common Stock outstanding plus all
potentially dilutive shares of Common Stock outstanding during the period. Such potential dilutive shares of Common Stock consist
of stock options, non-vested shares (restricted stock), shares underlying convertible debt and warrants. During the year ended
December 31, 2015, all shares underlying the convertible debt were excluded as their impact would have been anti-dilutive. Income Taxes Potential
benefits of income tax losses are not recognized in the accounts until realization is more likely than not. The Company has adopted
FASB ASC 740 Accounting for Income Taxes as of its inception which requires an asset and liability approach to calculating
deferred income taxes. Pursuant to FASB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Notes
Payable Direct
costs incurred with the issuance of notes payable are deferred and amortized over the life of the loan. For the year ended December
31, 2015, the Company incurred amortization expense of $51,703 associated with debt discounts related to derivative liabilities. Fair Value
of Financial Instruments The
Company assessed the classification of its derivative financial instruments as of December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he estimated fair value of cash, accounts receivable and accounts payable approximate their
carrying amounts due to the short maturity of these instruments. At December 31, 2014 and 2015, the Company did not have any other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he
Company uses Level 3 inputs to estimate the fair value of its derivative liabilities. At
December 31, 2015, the Company financial instruments consist of the derivative liabilities related to convertible notes which
were valued using the Black-Scholes Pricing model, a level 3 input.
Recurring
Fair Value Measure Level
1 Level
2 Level
3 Total
Liabilities
Derivative
liabilities as of December 31, 2015   $ 993,070 $
993,070 Commitments
and Contingencies The
Company follows ASC 450-20 , Loss Contingenci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verse Merger</t>
  </si>
  <si>
    <t>Business Combinations [Abstract]</t>
  </si>
  <si>
    <t xml:space="preserve">On
February 3, 2014, the Company purchased 90% of Dance Broadcast Systems, Inc. for 10,000 Series A Preferred Stock. The preferred
stock allows the holder to vote 66.67% of the available votes for all purposes regardless of the other votes outstanding as long
as one share of this series is outstanding. The designation for the Series A Preferred Stock was filed with the Secretary of State
of Nevada on January 24, 2014. This transaction was recorded as a reverse merger where Dance Broadcast Systems, Inc. is deemed
the accounting acquirer and is the surviving entity, with January 13, 2014 now becoming the inception date for accounting purposes.
This transaction caused a change of control of the company to Vinyl Groove Productions, Inc. As of the reverse merger date, the
total net liabilities of FBEC were $1,093,332 with 138,781 outstanding common shares. The
net liabilities of FBEC consisted of the following as of the date of the merger:
Accounts payable $ 69,090
Accrued liabilities 120,500
Advances 22,675
Convertible notes payable 280,340
Derivative liabilities 600,727
Net liabilities $ 1,093,332 </t>
  </si>
  <si>
    <t>4. Disposal of Subsidiaries</t>
  </si>
  <si>
    <t>Discontinued Operations and Disposal Groups [Abstract]</t>
  </si>
  <si>
    <t xml:space="preserve">In
May 2014, the Company sold its 51% stake in Blue 22 Entertainment for the receipt of 50 million common shares of NX Global, Inc.
stock. Because the stock received does not have a current filing on Pink Sheets and no active market exists for the shares, no
value has been placed on the stock received. The subsidiary had no assets or liabilities on the date of disposal. On
June 26, 2014, the Company sold its holdings in Dance Broadcast System, Inc. and 22 Social Club, Inc. The buyer waived a remaining
payment of $10,000 owed by the Company under a consulting contract and assumed the remaining liabilities of 22 Social Club totaling
$43,329. Dance Broadcast had no assets or liabilities on the date of disposal. The disposal of 22 Social Club resulted in a gain
of $53,329 as follows:
Accrued wages $ 43,329
Total liabilities 43,329
Forgiveness of FBEC payable 10,000
Total gain on disposal of subsidiary $ 53,329 </t>
  </si>
  <si>
    <t>5. Related Party Transactions</t>
  </si>
  <si>
    <t>Related Party Transactions [Abstract]</t>
  </si>
  <si>
    <t>In
March 2014, the Company issued to officers and directors, and a prior officer a total of 25,750 common shares for the settlement
of $93,500 of liabilities resulting in a loss on the extinguishment of liabilities of $12,000 for the period from January 13,
2014 (date of inception) through December 31, 2014. As
of June 26, 2014, the Company owed $43,000 in accrued salary to a former officer and director which was disposed along with the
disposal of the subsidiary and recorded as a gain on sale of subsidiary. During
2014, liabilities owed to a former affiliate of the Company, of $9,767 and an entity controlled a former affiliate of the company
of $16,858 were converted to notes payable totaling $26,625. The notes are unsecured, due on demand and bear no interest. As
of December 31, 2015, the Company has outstanding advances to former officers and directors aggregating $22,675. The advances
are unsecured, due on demand and bear no interest. On
April 28, 2015 Vinyl Groove Productions sold controlling interest of the Company to S &amp; L Capital LLC. On
May 1, 2015 S&amp;L Capital LLC converted 8,999 Series A preferred shares to 53,406,528 restricted common shares. The Company
issued 150,000,000 restricted common shares to Robert Sand as required by his employment contract. On
September 12, 2015, Midam Ventures LLC bought controlling interest of the Company by purchasing 1,000 Preferred Series A shares
from S&amp;L Capital LLC. One share of the Series A Preferred Stock was canceled.</t>
  </si>
  <si>
    <t>6. Stockholders' Deficit</t>
  </si>
  <si>
    <t>Equity [Abstract]</t>
  </si>
  <si>
    <t>At
December 31, 2015, the Company had 5,000,000,000 authorized shares of Common Stock and 20,000,000 authorized shares of Preferred
Stock, both with a par value of $0.001 per share. Preferred
Stock At
December 31, 2015, the Company had 1,000 share of its Series A Preferred Stock issued and outstanding. The shares were issued
to founders at inception on January 13, 2014. We are authorized to issue up to 20,000,000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holders of the Common Stock. In the event of issuance, the Preferred
Stock could be utilized, under certain circumstances, as a method of discouraging, delaying or preventing a change in control
of the Company. If the Company issues shares of Preferred Stock and we are subsequently liquidated or dissolved, the preferred
shareholders would have preferential rights to receive a liquidating distribution for their shares prior to any distribution to
common shareholders. Common Stock At
December 31, 2015, the Company had 268,847,666 shares of its Common Stock issued and outstanding. Holders of Common Stock are
entitled to one vote per share and are to receive dividends or other distributions when and if declared by the Company's Board
of Directors. In
February 2014, the Company issued 5,000 common shares for services with a value of $19,000. In
March 2014, the Company issued 1,250 common shares for services with a value of $5,000. In
March 2014, the Company issued 15,000 common shares held in escrow to secure an outstanding convertible note. In
March 2014, the Company issued to officers and directors, and a prior officer a total of 25,750 common shares for the settlement
of $93,500 of liabilities resulting in a loss on the extinguishment of liabilities of $12,000. In
March 2014, the Company issued 1,000 common shares for the extinguishment of accounts payable of $1,500. The shares were valued
at $4,100 resulting in a loss on the extinguishment of liabilities of $2,600. In
April 2014, the Company issued 8,000 common shares for services valued at $17,600. In
May 2014, the Company issued 5,000 common shares for services valued at $12,500. In
2014, the Company issued an aggregate of 2,044,632 common shares for the conversion of $302,244 of convertible debt. The Company
recognized an additional loss of $625 due to the over conversion of one convertible note. In
May 2015, the Company issued 15,500,000 common shares for the conversion of $16,500 of debt. In
June 2015, agreements were reached to issue 10,000,000 restricted common shares for services which partially issued in June and
completed in July with a value of $927,000. In August 2015,
the Company issued 10,007,499 common shares for debt conversion with a value of $13,057. In
September 2015, the Company issued 4,000,000 restricted common shares for services with a value of $81,600 . 6,250,000 restricted
common shares were issued for debt conversion with a value of $12,500. The Company entered into an agreement to issue 2,000,000
restricted common shares per an officer employment contract with a value of $189,200. These employment shares are included in
this filing but have not been issued. In
October 2015, the Company issued 3,100,000 common shares for $310 in debt conversion. In
November 2015, the Company issued 2,000,000 restricted common shares for services with a value of $62,000. In
December 2015, the Company entered into an agreement to issue 5,000,000 restricted common shares for services no value has been
assigned as services had not been performed prior to December 31, 2015. The value these shares have been included common shares
with an offset to additional paid in capital in these financial statements but were not issued as of its filing.</t>
  </si>
  <si>
    <t>7. Convertible Notes Payable</t>
  </si>
  <si>
    <t>Debt Disclosure [Abstract]</t>
  </si>
  <si>
    <t>At
December 31, 2015 convertible notes payable consisted of the following:
December
31,
Convertible notes payable $ 951,465
Unamortized debt discounts (234,020 )
Total $ 717,445 Certain
of the Companys outstanding convertible notes are secured by 15,000 common shares of the Company which were issued and
held in escrow as of December 31, 2015. Still hold as of the date of filing. Note outstanding as of February
3, 2014: At
the date of the reverse merger, February 3, 2014, the Company had an outstanding balance of convertible notes payable of $280,339
which were convertible into common stock at a 50% discount to the lowest bid of stocks market price during the last 20
days prior to conversion date. The notes are unsecured, due on demand and bear no interest. The
Company identified embedded derivatives related to the convertible notes outstanding as of February 3, 2014. These embedded
derivatives included certain conversion features. The accounting treatment of derivative financial instruments requires that the
Company record the fair value of the derivatives as of the inception date of the convertible note and to adjust the fair value
as of each subsequent balance sheet date. As of February 3, 2014, the Company determined a fair value of $600,727 of the
embedded derivatives. The fair value of the embedded derivatives was determined using the Black Scholes Option Pricing Model based
on the following assumptions:
Dividend
yield: -0- %
Expected
volatility maximum
Market
value of common stock $ 3.00
Risk
free rate: 0.05 % The
fair value of all outstanding embedded derivatives was determined to be $902,551 at December 31, 2014 using the Black Scholes
Option Pricing Model with the following assumptions:
Dividend
yield: -0- %
Expected
volatility maximum
Market
value of common stock $ 0.0103
Risk
free rate: 0.03 % During
2014 and 2015, the Company adjusted the recorded fair value of the derivative liability on the dates of conversion of these notes.
The aggregate fair value of these embedded derivative liabilities on the dates of conversion was determined to be $399,953 and
this amount was reclassified to equity on the date of resolution of these derivative liabilities. The fair value was estimated
using the Black Scholes Option Pricing Model with the following assumptions:
Dividend
yield: -0- %
Expected
volatility maximum
Market
value of common stock $0.0013
- $1.60
Risk
free rate: 0.03%
- 0.05 % The
aggregate loss associated with these derivative liabilities was $701,777 for the period from January 13, 2014 (date of inception)
through ended December 31, 2015 due to the change in fair value. Note
issued on March 10, 2014: On
March 10, 2014, a convertible note agreement was entered into for a total of $50,000 due on January 5, 2015 with an interest of
8% per annum. A cash draw against that note was received of $10,000. The additional $40,000 resulted from accounts payable converted
to convertible debt. The agreement allows conversion into shares of common stock at 50% discount to the average of the three lowest
intraday trading prices during the 15 days prior to conversion date. The
Company identified embedded derivatives related to the Convertible Promissory Note entered into on March 10,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107,668 of the embedded derivative. The
initial fair value of the embedded debt derivative of $107,668 was allocated as a debt discount up to the face value of the note
($50,000) with the remaining $57,668 recognized as a loss on derivative liabilities. The debt discount was fully amortized to
interest expense during 2014. During
the period from January 13, 2014 (date of inception) through December 31, 2014, the $50,000 note payable was fully converted into
567,600 shares of common stock. The aggregate fair value of these embedded derivative liabilities on the dates of conversion was
determined to be $97,156 and this amount was reclassified to equity on the date of resolution of these derivative liabilities. The
fair value of the embedded derivatives under this note was determined using the Black Scholes Option Pricing Model based on the
following assumptions:
Dividend
yield: -0- %
Expected
volatility 267%-570 %
Market
value of common stock $0.1
- $3.4.
Risk
free rate: 0.01%
-0.12 % The
aggregate loss associated with these derivative liabilities was $47,156 for the period from January 13, 2014 (date of inception)
through ended December 31, 2014 due to the change in fair value. Note
issued on June 4, 2014: On
June 4, 2014, a convertible note agreement was entered into for a total of $103,344 with an interest of 0% per annum. The $103,344
represents the conversion of accounts payable to convertible debt. The agreement allows conversion into shares of common stock
at 50% discount to the lowest intraday trading prices during the 15 days prior to conversion date. The note was converted in full
at December 31, 2014. The
Company identified embedded derivatives related to the Convertible Promissory Note entered into on June 4,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215,674 of the embedded derivative. The
initial fair value of the embedded debt derivative of $215,674 was allocated as a debt discount up to the face value of the note
($103,344) with the remaining $112,330 recognized as a loss on derivative liabilities. The debt discount was fully amortized to
interest expense during 2014. During
the period of January 13, 2014 (period of inception) through December 31, 2014, the Company issued 339,872 common shares for the
conversion of the principal amount of $103,344. The Company adjusted the recorded fair value of the derivative liability on the
dates of conversion and determined the aggregate fair value to be $264,475 and this amount was reclassified to equity on the date
of resolution of these derivative liabilities. The
fair value of the embedded derivative under this note was determined using the Black Scholes Option Pricing Model based on the
following assumptions:
Dividend
yield: -0- %
Expected
volatility maximum
Market
value of common stock $0.2
- $2.4.
Risk
free rate: 0.05 % The aggregate
loss associated with these derivative liabilities was $161,131 for the period from January 13, 2014 (date of inception) through
ended December 31, 2014 due to the change in fair value. Note
issued on May 15, 2015 with a maturity date of November 15, 2015: On
May 15, 2015, a convertible note agreement was entered into for a total of $37,500 with an interest of 0% per annum. The agreement
allows conversion into shares of common stock at 38% discount to the lowest intraday trading prices during the 20 days prior to
conversion date. The note became convertible at its maturity on November 15, 2015. No conversions have been made and the note
is in default which triggers 10% interest per annum until paid on the face value of the note beginning on the maturity date.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62,556 of the embedded derivative. The
initial fair value of the embedded debt derivative of $62,556 was allocated as a debt discount up to the face value of the note
($37,500) with the remaining $25,056 recognized as a loss on derivative liabilities. The debt discount of $4,687 was amortized
to derivative expense during 2015. The
fair value of the embedded derivative under this note was determined using the Black Scholes Option Pricing Model based on the
following assumptions:
Dividend
yield: -0- %
Expected
volatility 429
to 526%
Market
value of common stock $0.027
- $.034
Risk
free rate: 0.50 % The
aggregate loss associated with these derivative liabilities was $121,487 for the year ended December 31, 2015 due to the change
in fair value. Note
issued on May 29, 2015: On
May 29, 2015, a convertible note agreement was entered into for a total of $25,000 with an interest of 8% per annum. The agreement
allows conversion into shares of common stock at the lower of $0.01 or 50% discount to the lowest intraday trading prices during
the 20 days prior to conversion date. The note was immediately convertible and $12,500 of the note has been converted. The note
is in default.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422,306 of the embedded derivative. The
initial fair value of the embedded debt derivative of $422,306 was allocated as a debt discount up to the face value of the note
($25,000) with the remaining $397,306 recognized as a loss on derivative liabilities. The debt discount was fully amortized to
derivative expense during 2015. The
fair value of the embedded derivative under this note was determined using the Black Scholes Option Pricing Model based on the
following assumptions:
Dividend
yield: -0- %
Expected
volatility 562
to 605%
Market
value of common stock $0.027
- $.051
Risk
free rate: 0.49 % The
aggregate loss associated with these derivative liabilities was $581, 203 for the year ended December 31, 2015 due to the change
in fair value and loss on conversion. Note
issued on June 11, 2015 with a maturity date of December 11, 2015: On
June 11, 2015, a convertible note agreement was entered into for a total of $75,000 with an interest of 0% per annum. The agreement
allows conversion into shares of common stock at 37.5% discount to the lowest intraday trading prices during the 15 days prior
to conversion date. The note became convertible at its maturity on December 11, 2015. No conversions have been made and the note
is in default which triggers 12% interest per annum until paid on the face value of the note beginning on the maturity date.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99,047 of the embedded derivative. The
initial fair value of the embedded debt derivative of $99,047 was allocated as a debt discount up to the face value of the note
($75,000) with the remaining $24,047 recognized as a loss on derivative liabilities. The debt discount of $2,260 was amortized
to derivative expense during 2015. The
fair value of the embedded derivative under this note was determined using the Black Scholes Option Pricing Model based on the
following assumptions:
Dividend
yield: -0- %
Expected
volatility 426
to 560%
Market
value of common stock $0.027
- $.031
Risk
free rate: 0.68 % The
aggregate loss associated with these derivative liabilities was $216,037 for the year ended December 31, 2015 due to the change
in fair value. Note
issued on June 17, 2015 with a maturity date of December 17, 2015: On
June 17, 2015, a convertible note agreement was entered into for a total of $75,000 with an interest of 0% per annum. The agreement
allows conversion into shares of common stock at 37.5% discount to the lowest intraday trading prices during the 15 days prior
to conversion date. The note became convertible at its maturity on December 11, 2015. No conversions have been made and the note
is in default which triggers 12% interest per annum until paid on the face value of the note beginning on the maturity date.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118,368 of the embedded derivative. The
initial fair value of the embedded debt derivative of $118,368 was allocated as a debt discount up to the face value of the note
($75,000) with the remaining $43,368 recognized as a loss on derivative liabilities. The debt discount of $1,663 was amortized
to derivative expense during 2015. The
fair value of the embedded derivative under this note was determined using the Black Scholes Option Pricing Model based on the
following assumptions:
Dividend
yield: -0- %
Expected
volatility 426
to 560%
Market
value of common stock $0.027
- $.031
Risk
free rate: 0.68 % The
aggregate loss associated with these derivative liabilities was $216,037 for the year ended December 31, 2015 due to the change
in fair value. Note
issued on August 26, 2015: On
August 26, 2015, a convertible note agreement was entered into for a total of $30,000 with an interest of 8% per annum. The agreement
allows conversion into shares of common stock at 50% discount to the lowest intraday trading prices during the 10 days prior to
conversion date.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77,517 of the embedded derivative. The
initial fair value of the embedded debt derivative of $77,517 was allocated as a debt discount up to the face value of the note
($30,000) with the remaining $47,517 recognized as a loss on derivative liabilities. The debt discount of $35,509 was fully amortized
to derivative expense during 2015. The
fair value of the embedded derivative under this note was determined using the Black Scholes Option Pricing Model based on the
following assumptions:
Dividend
yield: -0- %
Expected
volatility 142
to 605%
Market
value of common stock $0.027
- $.056
Risk
free rate: 0.49 % The
aggregate loss associated with these derivative liabilities was $83,611 for the year ended December 31, 2015 due to the change
in fair value. Note
issued on August 26, 2015: On
August 26, 2015, a convertible note agreement was entered into for a total of $26,625 with an interest of 0% per annum. The agreement
allows conversion into shares of common stock at 50% discount to the lowest intraday trading prices during the 20 days prior to
conversion date. The note was immediately convertible and has been fully converted as of August 31, 2015.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68,875 of the embedded derivative. The
initial fair value of the embedded debt derivative of $68,875 was allocated as a debt discount up to the face value of the note
($26,625) with the remaining $42,250 recognized as a loss on derivative liabilities. The debt discount was fully amortized to
derivative expense during 2015. The
fair value of the embedded derivative under this note was determined using the Black Scholes Option Pricing Model based on the
following assumptions:
Dividend
yield: -0- %
Expected
volatility 608
to 611%
Market
value of common stock $0.024
- $.056
Risk
free rate: 0.03 % The
aggregate loss associated with these derivative liabilities was $500,810 for the year ended December 31, 2015 due to the change
in fair value and loss on conversion. Note
issued on December 24, 2015: On
December 24, 2015, a convertible note agreement was entered into for a total of $50,000 with an interest of 10% per annum. The
agreement allows conversion into shares of common stock 50% discount to the lowest intraday trading prices during the 15 days
prior to conversion date with a ceiling of $0.003. The
Company identified embedded derivatives related to the Convertible Promissory Note as of its maturity da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conversion date and subsequent balance sheet date. At the inception of the Convertible Promissory
Note, the Company determined a fair value of $418,331 of the embedded derivative. The
initial fair value of the embedded debt derivative of $418,331 was allocated as a debt discount up to the face value of the note
($50,000) with the remaining $366,831 recognized as a loss on derivative liabilities. The debt discount of $479 was amortized
to derivative expense during 2015. The
fair value of the embedded derivative under this note was determined using the Black Scholes Option Pricing Model based on the
following assumptions:
Dividend
yield: -0- %
Expected
volatility 493
to 605%
Market
value of common stock $.025
to $.027
Risk
free rate: 0.07 % The
aggregate loss associated with these derivative liabilities was $818,262 for the year ended December 31, 2015 due to the change
in fair value.</t>
  </si>
  <si>
    <t>8. Income Taxes</t>
  </si>
  <si>
    <t>Income Tax Disclosure [Abstract]</t>
  </si>
  <si>
    <t>Income
taxes are accounted for in accordance with FASB ASC 740, which requires the recognition of deferred tax assets and liabilities
to reflect the future tax consequences of events that have been recognized in the Company's financial statements or tax returns.
Measurement of the deferred items is based on enacted tax laws. In the event the future consequences of differences between financial
reporting bases and tax bases of the Company's assets and liabilities result in a deferred tax asset, the guidance requires an
evaluation of the probability of being able to realize the future benefits indicated by such assets. A valuation allowance related
to a deferred tax asset is recorded when it is more likely than not that some or the entire deferred tax asset will not be realized. The
Company has net operating losses at December 31, 2015 of $5,314,920 expiring through 2034. Utilization of these losses may be
limited by the "change of ownership" rules as set forth in section 382 of the Internal Revenue Code. The
difference between the expected income tax expense (benefit) and the actual tax expense (benefit) computed by using the federal
statutory rate of 35% is as follows:
For the period
Expected income tax benefit (loss) at statutory rate
of 35% $ 1,860,222
Change in valuation account (1,860,222 )
Income tax expense (benefit) $ -0- Deferred
tax assets and liabilities are provided for significant income and expense items recognized in different years for tax and financial
reporting purposes. Temporary differences, which give rise to a net deferred tax asset, are as follows:
Deferred Tax Assets: 2015
Tax Benefit
of net operating loss carry-forward $ 1,860,222
Less:
valuation allowance (1,860,222 )
Deferred tax assets -0-
Deferred
tax liabilities -0-
Net
deferred tax asset $ -0-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9. Commitments and Contingencies</t>
  </si>
  <si>
    <t>Commitments and Contingencies Disclosure [Abstract]</t>
  </si>
  <si>
    <t>If
sales of Unwind Ultimate Relaxation continue future payments will be required to Innovative Beverage Group Holdings, Inc. These
payments are $0.60 for each 24-pack, $0.12 for each 12-pack sold. If the formula is sold 3.5% of the sale price would be due.</t>
  </si>
  <si>
    <t>10. Subsequent Events</t>
  </si>
  <si>
    <t>Subsequent Events [Abstract]</t>
  </si>
  <si>
    <t>On
February 23, 2016, the Company received from its majority shareholder 100,000,000 restricted common shares for immediate cancellation.
There was no consideration to the majority shareholder. In
March 2016, the Company entered into a convertible debt agreements with total principal amount of $25,000 and 10% simple interest
per annum. The note is convertible at a 70% discount to the lowest market price of the 20 days preceding the conversion request.
The note is due September 21, 2016. On
March 18, 2016, the Company amended its Articles of Incorporation reducing the authorized common shares from 5,000,000,000 downward
to 2,200,000,000. On
April 4, 2016, Jason Spatafora resigned from all positions. The Company entered into an employment agreement with Jeffrey Greene
to become the Chief Executive Officer. The term of the agreement is one year with a base salary of $10,000 per month. Mr. Greene
is to receive 50,000,000 restricted common shares and 150 Series A Preferred shares are to be transferred from their current holder.
An additional bonus of 10,000,000 common shares will be due for each $500,000 in revenue up to $1,000,000 the Company receives
during the term of the agreement.</t>
  </si>
  <si>
    <t>2. Summary of Significant Accounting Policies (Policies)</t>
  </si>
  <si>
    <t>Cash and Cash Equivalents</t>
  </si>
  <si>
    <t>Cash and Cash
Equivalents The
Company considers amounts held by financial institutions and short-term investments with an original maturity of 90 days or less
to be cash and cash equivalents. In the future, the Company may periodically make deposits with financial institutions in excess
of the maximum federal insurance limits (FDIC) of $250,000 per bank. As of December 31, 2015, the Company had $45,309 cash or
cash equivalents.</t>
  </si>
  <si>
    <t>Principles of Consolidation</t>
  </si>
  <si>
    <t>Principles
of Consolidation The
accompanying consolidated financial statements include the accounts of wholly-owned subsidiaries Blue 22 Entertainment, Inc. and
22 Social Club, Inc. and 90% owned Dance Broadcast System, Inc. All intercompany accounts and transactions have been eliminated.
All subsidiaries had been sold or disposed of at December 31, 2014. There were no activities of the joint ventures entered into
in 2015.</t>
  </si>
  <si>
    <t>Stock-based Compensation</t>
  </si>
  <si>
    <t>Stock-based
Compensation The
Company accounts for stock-based compensation to employees in accordance with FASB ASC 718 and accounts for stock-based compensation
to non-employees in accordance with FASB ASC 505. The fair value of option award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t>
  </si>
  <si>
    <t>Net Loss per Share</t>
  </si>
  <si>
    <t>Net Loss per
Share The
Company calculates earnings per share (EPS) based on the weighted average number of shares of Common Stock outstanding
during the period. Diluted EPS is computed based on the weighted average number of shares of Common Stock outstanding plus all
potentially dilutive shares of Common Stock outstanding during the period. Such potential dilutive shares of Common Stock consist
of stock options, non-vested shares (restricted stock), shares underlying convertible debt and warrants. During the year ended
December 31, 2015, all shares underlying the convertible debt were excluded as their impact would have been anti-dilutive.</t>
  </si>
  <si>
    <t>Income Taxes</t>
  </si>
  <si>
    <t>Income Taxes Potential
benefits of income tax losses are not recognized in the accounts until realization is more likely than not. The Company has adopted
FASB ASC 740 Accounting for Income Taxes as of its inception which requires an asset and liability approach to calculating
deferred income taxes. Pursuant to FASB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s Payable</t>
  </si>
  <si>
    <t>Notes
Payable Direct
costs incurred with the issuance of notes payable are deferred and amortized over the life of the loan. For the year ended December
31, 2015, the Company incurred amortization expense of $51,703 associated with debt discounts related to derivative liabilities.</t>
  </si>
  <si>
    <t>Fair Value of Financial Instruments</t>
  </si>
  <si>
    <t>Fair Value
of Financial Instruments The
Company assessed the classification of its derivative financial instruments as of December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he estimated fair value of cash, accounts receivable and accounts payable approximate their
carrying amounts due to the short maturity of these instruments. At December 31, 2014 and 2015, the Company did not have any other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he
Company uses Level 3 inputs to estimate the fair value of its derivative liabilities. At
December 31, 2015, the Company financial instruments consist of the derivative liabilities related to convertible notes which
were valued using the Black-Scholes Pricing model, a level 3 input.
Recurring
Fair Value Measure Level
1 Level
2 Level
3 Total
Liabilities
Derivative
liabilities as of December 31, 2015   $ 993,070 $
993,070</t>
  </si>
  <si>
    <t>Commitments and Contingencies</t>
  </si>
  <si>
    <t>Commitments
and Contingencies The
Company follows ASC 450-20 , Loss Contingencie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Tables)</t>
  </si>
  <si>
    <t>Fair value of derivatives</t>
  </si>
  <si>
    <t>Recurring
Fair Value Measure Level
1 Level
2 Level
3 Total
Liabilities
Derivative
liabilities as of December 31, 2015   $ 993,070 $
993,070</t>
  </si>
  <si>
    <t>4. Disposal of Subsidiaries (Tables)</t>
  </si>
  <si>
    <t>Liabilites after the merger</t>
  </si>
  <si>
    <t xml:space="preserve">Accrued wages $ 43,329
Total liabilities 43,329
Forgiveness of FBEC payable 10,000
Total gain on disposal of subsidiary $ 53,329 </t>
  </si>
  <si>
    <t>7. Convertible Notes Payable (Tables)</t>
  </si>
  <si>
    <t xml:space="preserve">December
31,
Convertible notes payable $ 951,465
Unamortized debt discounts (234,020 )
Total $ 717,445 </t>
  </si>
  <si>
    <t>8. Income Taxes (Tables)</t>
  </si>
  <si>
    <t>Income tax reconciliation</t>
  </si>
  <si>
    <t xml:space="preserve">For the period
Expected income tax benefit (loss) at statutory rate
of 35% $ 1,860,222
Change in valuation account (1,860,222 )
Income tax expense (benefit) $ -0- </t>
  </si>
  <si>
    <t>Schedule of deferred tax assets</t>
  </si>
  <si>
    <t xml:space="preserve">Deferred Tax Assets: 2015
Tax Benefit
of net operating loss carry-forward $ 1,860,222
Less:
valuation allowance (1,860,222 )
Deferred tax assets -0-
Deferred
tax liabilities -0-
Net
deferred tax asset $ -0- </t>
  </si>
  <si>
    <t>1. Organization and Business and Going Concern (Details Narrative) - USD ($)</t>
  </si>
  <si>
    <t>Intangible asset</t>
  </si>
  <si>
    <t>Payment for intangible asset</t>
  </si>
  <si>
    <t>Convertible note issued</t>
  </si>
  <si>
    <t>Accumulated deficit</t>
  </si>
  <si>
    <t>2. Summary of Significant Accounting Policies (Details)</t>
  </si>
  <si>
    <t>Dec. 31, 2015USD ($)</t>
  </si>
  <si>
    <t>Deriviative liablitiy</t>
  </si>
  <si>
    <t>Fair Value, Measurements, Recurring [Member] | Fair Value, Inputs, Level 1 [Member]</t>
  </si>
  <si>
    <t>Fair Value, Measurements, Recurring [Member] | Fair Value, Inputs, Level 2 [Member]</t>
  </si>
  <si>
    <t>Fair Value, Measurements, Recurring [Member] | Fair Value, Inputs, Level 3 [Member]</t>
  </si>
  <si>
    <t>2. Summary of Significant Accounting Policies (Details Narrative)</t>
  </si>
  <si>
    <t>Amortization of debt discount related to derivative liabilities</t>
  </si>
  <si>
    <t>3. Reverse Merger (Details) - USD ($)</t>
  </si>
  <si>
    <t>Feb. 03, 2014</t>
  </si>
  <si>
    <t>Net liabilities</t>
  </si>
  <si>
    <t>Common stock outstanding</t>
  </si>
  <si>
    <t>FBEC [Member]</t>
  </si>
  <si>
    <t>Accounts payable</t>
  </si>
  <si>
    <t>Accrued liabilities</t>
  </si>
  <si>
    <t>Advances</t>
  </si>
  <si>
    <t>Derivative liabilities</t>
  </si>
  <si>
    <t>4. Disposal of Subsidiaries (Details) - Dance Broadcast System, Inc. [Member] - USD ($)</t>
  </si>
  <si>
    <t>Jun. 26, 2014</t>
  </si>
  <si>
    <t>Forgiveness of FBEC payable</t>
  </si>
  <si>
    <t>Total gain on disposal of subsidiary</t>
  </si>
  <si>
    <t>5. Related Party Transactions (Details Narrative) - USD ($)</t>
  </si>
  <si>
    <t>Dec. 13, 2014</t>
  </si>
  <si>
    <t>Preferred shares issued</t>
  </si>
  <si>
    <t>Officers and Directors [Member]</t>
  </si>
  <si>
    <t>Stock issued for settlement of debt, shares issued</t>
  </si>
  <si>
    <t>Stock issued for settlement of debt, value</t>
  </si>
  <si>
    <t>Loss on extinguishment of liabilities</t>
  </si>
  <si>
    <t>Former officer and director [Member]</t>
  </si>
  <si>
    <t>Accrued wages dismissed from disposal</t>
  </si>
  <si>
    <t>Former Affiliate [Member]</t>
  </si>
  <si>
    <t>Liabilities converted to notes payable</t>
  </si>
  <si>
    <t>S&amp;L Capital LLC [Member]</t>
  </si>
  <si>
    <t>Preferred stock converted, shares converted</t>
  </si>
  <si>
    <t>Preferred stock converted, common stock issued</t>
  </si>
  <si>
    <t>Former officers and directors [Member]</t>
  </si>
  <si>
    <t>Due to related parties</t>
  </si>
  <si>
    <t>Robert Sand [Member]</t>
  </si>
  <si>
    <t>Stock issued for compensation, shares</t>
  </si>
  <si>
    <t>Midam Ventures LLC [Member]</t>
  </si>
  <si>
    <t>7. Convertible Notes Payable (Details)</t>
  </si>
  <si>
    <t>Unamortized debt discounts</t>
  </si>
  <si>
    <t>Convertible notes payable, net</t>
  </si>
  <si>
    <t>7. Convertible Notes Payable (Details Narrative) - USD ($)</t>
  </si>
  <si>
    <t>Loss on derivatives</t>
  </si>
  <si>
    <t>Debt discount amortized to interest expense</t>
  </si>
  <si>
    <t>Convertible Notes Payable 1 [Member]</t>
  </si>
  <si>
    <t>Convertible Notes Payable 2 [Member]</t>
  </si>
  <si>
    <t>Debt converted, amount converted</t>
  </si>
  <si>
    <t>Debt converted, shares issued</t>
  </si>
  <si>
    <t>Convertible Notes Payable 3 [Member]</t>
  </si>
  <si>
    <t>Convertible Notes Payable 4 [Member]</t>
  </si>
  <si>
    <t>Debt original face value</t>
  </si>
  <si>
    <t>Debt stated interest rate</t>
  </si>
  <si>
    <t>0.00%</t>
  </si>
  <si>
    <t>Debt issuance date</t>
  </si>
  <si>
    <t>May 15,
		2015</t>
  </si>
  <si>
    <t>Embedded conversion amount</t>
  </si>
  <si>
    <t>Convertible Notes Payable 5 [Member]</t>
  </si>
  <si>
    <t>8.00%</t>
  </si>
  <si>
    <t>May 29,
		2015</t>
  </si>
  <si>
    <t>Convertible Notes Payable 6 [Member]</t>
  </si>
  <si>
    <t>Jun. 11,
		2015</t>
  </si>
  <si>
    <t>Convertible Notes Payable 7 [Member]</t>
  </si>
  <si>
    <t>Jun. 17,
		2015</t>
  </si>
  <si>
    <t>Convertible Notes Payable 8 [Member]</t>
  </si>
  <si>
    <t>Aug. 26,
		2015</t>
  </si>
  <si>
    <t>Convertible Notes Payable 9 [Member]</t>
  </si>
  <si>
    <t>Convertible Notes Payable 10 [Member]</t>
  </si>
  <si>
    <t>10.00%</t>
  </si>
  <si>
    <t>Dec. 24,
		2015</t>
  </si>
  <si>
    <t>8. Income Taxes (Details - Income tax expense) - USD ($)</t>
  </si>
  <si>
    <t>24 Months Ended</t>
  </si>
  <si>
    <t>Expected income tax benefit (loss) at statutory rate of 35%</t>
  </si>
  <si>
    <t>Change in valuation account</t>
  </si>
  <si>
    <t>Income tax expense (benefit)</t>
  </si>
  <si>
    <t>8. Income Taxes (Details - Deferred tax asset)</t>
  </si>
  <si>
    <t>Tax Benefit of net operating loss carry-forward</t>
  </si>
  <si>
    <t>Less: valuation allowance</t>
  </si>
  <si>
    <t>Deferred tax assets</t>
  </si>
  <si>
    <t>Deferred tax liabilities</t>
  </si>
  <si>
    <t>Net deferred tax asset</t>
  </si>
  <si>
    <t>8. Income Taxes (Details Narrative)</t>
  </si>
  <si>
    <t>Operating loss carryforward</t>
  </si>
  <si>
    <t>Operating loss carryforward expiration date</t>
  </si>
  <si>
    <t>Dec. 31,
		2034</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173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7">
        <v>1092719</v>
      </c>
    </row>
    <row r="15" spans="1:3">
      <c t="s" r="A15" s="4">
        <v>23</v>
      </c>
      <c t="n" r="C15" s="6">
        <v>167847598</v>
      </c>
    </row>
    <row r="16" spans="1:3">
      <c t="s" r="A16" s="4">
        <v>24</v>
      </c>
      <c t="s" r="B16" s="4">
        <v>25</v>
      </c>
    </row>
    <row r="17" spans="1:3">
      <c t="s" r="A17" s="4">
        <v>26</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t="s" r="A1" s="1">
        <v>184</v>
      </c>
      <c t="s" r="B1" s="2">
        <v>1</v>
      </c>
    </row>
    <row r="2" spans="1:2">
      <c t="s" r="B2" s="2">
        <v>2</v>
      </c>
    </row>
    <row r="3" spans="1:2">
      <c t="s" r="A3" s="3">
        <v>158</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95</v>
      </c>
      <c t="s" r="B9" s="4">
        <v>196</v>
      </c>
    </row>
    <row r="10" spans="1:2">
      <c t="s" r="A10" s="4">
        <v>197</v>
      </c>
      <c t="s" r="B10" s="4">
        <v>198</v>
      </c>
    </row>
    <row r="11" spans="1:2">
      <c t="s" r="A11" s="4">
        <v>199</v>
      </c>
      <c t="s" r="B11" s="4">
        <v>200</v>
      </c>
    </row>
    <row r="12" spans="1:2">
      <c t="s" r="A12" s="4">
        <v>201</v>
      </c>
      <c t="s" r="B12" s="4">
        <v>202</v>
      </c>
    </row>
    <row r="13" spans="1:2">
      <c t="s" r="A13" s="4">
        <v>203</v>
      </c>
      <c t="s" r="B13"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3">
        <v>158</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8</v>
      </c>
      <c t="s" r="B1" s="2">
        <v>1</v>
      </c>
    </row>
    <row r="2" spans="1:2">
      <c t="s" r="B2" s="2">
        <v>2</v>
      </c>
    </row>
    <row r="3" spans="1:2">
      <c t="s" r="A3" s="3">
        <v>164</v>
      </c>
    </row>
    <row r="4" spans="1:2">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5309</v>
      </c>
      <c t="n" r="C3" s="7">
        <v>0</v>
      </c>
    </row>
    <row r="4" spans="1:3">
      <c t="s" r="A4" s="4">
        <v>31</v>
      </c>
      <c t="n" r="B4" s="6">
        <v>16844</v>
      </c>
      <c t="n" r="C4" s="6">
        <v>0</v>
      </c>
    </row>
    <row r="5" spans="1:3">
      <c t="s" r="A5" s="4">
        <v>32</v>
      </c>
      <c t="n" r="B5" s="6">
        <v>62153</v>
      </c>
      <c t="n" r="C5" s="6">
        <v>0</v>
      </c>
    </row>
    <row r="6" spans="1:3">
      <c t="s" r="A6" s="4">
        <v>33</v>
      </c>
      <c t="n" r="B6" s="6">
        <v>50000</v>
      </c>
      <c t="n" r="C6" s="6">
        <v>0</v>
      </c>
    </row>
    <row r="7" spans="1:3">
      <c t="s" r="A7" s="4">
        <v>34</v>
      </c>
      <c t="n" r="B7" s="6">
        <v>112153</v>
      </c>
      <c t="n" r="C7" s="6">
        <v>0</v>
      </c>
    </row>
    <row r="8" spans="1:3">
      <c t="s" r="A8" s="3">
        <v>35</v>
      </c>
    </row>
    <row r="9" spans="1:3">
      <c t="s" r="A9" s="4">
        <v>36</v>
      </c>
      <c t="n" r="B9" s="6">
        <v>35495</v>
      </c>
      <c t="n" r="C9" s="6">
        <v>15281</v>
      </c>
    </row>
    <row r="10" spans="1:3">
      <c t="s" r="A10" s="4">
        <v>37</v>
      </c>
      <c t="n" r="B10" s="6">
        <v>87842</v>
      </c>
      <c t="n" r="C10" s="6">
        <v>46175</v>
      </c>
    </row>
    <row r="11" spans="1:3">
      <c t="s" r="A11" s="4">
        <v>38</v>
      </c>
      <c t="n" r="B11" s="6">
        <v>0</v>
      </c>
      <c t="n" r="C11" s="6">
        <v>26625</v>
      </c>
    </row>
    <row r="12" spans="1:3">
      <c t="s" r="A12" s="4">
        <v>39</v>
      </c>
      <c t="n" r="B12" s="6">
        <v>951465</v>
      </c>
      <c t="n" r="C12" s="6">
        <v>131439</v>
      </c>
    </row>
    <row r="13" spans="1:3">
      <c t="s" r="A13" s="4">
        <v>40</v>
      </c>
      <c t="n" r="B13" s="6">
        <v>543139</v>
      </c>
      <c t="n" r="C13" s="6">
        <v>902551</v>
      </c>
    </row>
    <row r="14" spans="1:3">
      <c t="s" r="A14" s="4">
        <v>41</v>
      </c>
      <c t="n" r="B14" s="6">
        <v>1617941</v>
      </c>
      <c t="n" r="C14" s="6">
        <v>1122071</v>
      </c>
    </row>
    <row r="15" spans="1:3">
      <c t="s" r="A15" s="3">
        <v>42</v>
      </c>
    </row>
    <row r="16" spans="1:3">
      <c t="s" r="A16" s="4">
        <v>43</v>
      </c>
      <c t="n" r="B16" s="6">
        <v>449931</v>
      </c>
      <c t="n" r="C16" s="6">
        <v>0</v>
      </c>
    </row>
    <row r="17" spans="1:3">
      <c t="s" r="A17" s="4">
        <v>44</v>
      </c>
      <c t="n" r="B17" s="6">
        <v>2067872</v>
      </c>
      <c t="n" r="C17" s="6">
        <v>1122071</v>
      </c>
    </row>
    <row r="18" spans="1:3">
      <c t="s" r="A18" s="3">
        <v>45</v>
      </c>
    </row>
    <row r="19" spans="1:3">
      <c t="s" r="A19" s="4">
        <v>46</v>
      </c>
      <c t="n" r="B19" s="6">
        <v>1</v>
      </c>
      <c t="n" r="C19" s="6">
        <v>10</v>
      </c>
    </row>
    <row r="20" spans="1:3">
      <c t="s" r="A20" s="4">
        <v>47</v>
      </c>
      <c t="n" r="B20" s="6">
        <v>268848</v>
      </c>
      <c t="n" r="C20" s="6">
        <v>2244</v>
      </c>
    </row>
    <row r="21" spans="1:3">
      <c t="s" r="A21" s="4">
        <v>48</v>
      </c>
      <c t="n" r="B21" s="6">
        <v>3090352</v>
      </c>
      <c t="n" r="C21" s="6">
        <v>132567</v>
      </c>
    </row>
    <row r="22" spans="1:3">
      <c t="s" r="A22" s="4">
        <v>49</v>
      </c>
      <c t="n" r="B22" s="6">
        <v>-5314920</v>
      </c>
      <c t="n" r="C22" s="6">
        <v>-1256892</v>
      </c>
    </row>
    <row r="23" spans="1:3">
      <c t="s" r="A23" s="4">
        <v>50</v>
      </c>
      <c t="n" r="B23" s="6">
        <v>-1955719</v>
      </c>
      <c t="n" r="C23" s="6">
        <v>-1122071</v>
      </c>
    </row>
    <row r="24" spans="1:3">
      <c t="s" r="A24" s="4">
        <v>51</v>
      </c>
      <c t="n" r="B24" s="7">
        <v>112153</v>
      </c>
      <c t="n" r="C2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1</v>
      </c>
      <c t="s" r="B1" s="2">
        <v>1</v>
      </c>
    </row>
    <row r="2" spans="1:2">
      <c t="s" r="B2" s="2">
        <v>2</v>
      </c>
    </row>
    <row r="3" spans="1:2">
      <c t="s" r="A3" s="3">
        <v>173</v>
      </c>
    </row>
    <row r="4" spans="1:2">
      <c t="s" r="A4" s="4">
        <v>39</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176</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8</v>
      </c>
      <c t="s" r="B1" s="2">
        <v>1</v>
      </c>
    </row>
    <row r="2" spans="1:3">
      <c t="s" r="B2" s="2">
        <v>2</v>
      </c>
      <c t="s" r="C2" s="2">
        <v>28</v>
      </c>
    </row>
    <row r="3" spans="1:3">
      <c t="s" r="A3" s="3">
        <v>155</v>
      </c>
    </row>
    <row r="4" spans="1:3">
      <c t="s" r="A4" s="4">
        <v>219</v>
      </c>
      <c t="n" r="B4" s="7">
        <v>50000</v>
      </c>
      <c t="n" r="C4" s="7">
        <v>0</v>
      </c>
    </row>
    <row r="5" spans="1:3">
      <c t="s" r="A5" s="4">
        <v>220</v>
      </c>
      <c t="n" r="B5" s="6">
        <v>15000</v>
      </c>
    </row>
    <row r="6" spans="1:3">
      <c t="s" r="A6" s="4">
        <v>221</v>
      </c>
      <c t="n" r="B6" s="6">
        <v>35000</v>
      </c>
    </row>
    <row r="7" spans="1:3">
      <c t="s" r="A7" s="4">
        <v>222</v>
      </c>
      <c t="n" r="B7" s="6">
        <v>-5314920</v>
      </c>
      <c t="n" r="C7" s="6">
        <v>-1256892</v>
      </c>
    </row>
    <row r="8" spans="1:3">
      <c t="s" r="A8" s="4">
        <v>142</v>
      </c>
      <c t="n" r="B8" s="7">
        <v>-4058028</v>
      </c>
      <c t="n" r="C8" s="7">
        <v>-12568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23</v>
      </c>
      <c t="s" r="B1" s="2">
        <v>224</v>
      </c>
    </row>
    <row r="2" spans="1:2">
      <c t="s" r="A2" s="4">
        <v>225</v>
      </c>
      <c t="n" r="B2" s="7">
        <v>993070</v>
      </c>
    </row>
    <row r="3" spans="1:2">
      <c t="s" r="A3" s="4">
        <v>226</v>
      </c>
    </row>
    <row r="4" spans="1:2">
      <c t="s" r="A4" s="4">
        <v>225</v>
      </c>
      <c t="n" r="B4" s="6">
        <v>0</v>
      </c>
    </row>
    <row r="5" spans="1:2">
      <c t="s" r="A5" s="4">
        <v>227</v>
      </c>
    </row>
    <row r="6" spans="1:2">
      <c t="s" r="A6" s="4">
        <v>225</v>
      </c>
      <c t="n" r="B6" s="6">
        <v>0</v>
      </c>
    </row>
    <row r="7" spans="1:2">
      <c t="s" r="A7" s="4">
        <v>228</v>
      </c>
    </row>
    <row r="8" spans="1:2">
      <c t="s" r="A8" s="4">
        <v>225</v>
      </c>
      <c t="n" r="B8" s="7">
        <v>9930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229</v>
      </c>
      <c t="s" r="B1" s="2">
        <v>1</v>
      </c>
    </row>
    <row r="2" spans="1:2">
      <c t="s" r="B2" s="2">
        <v>224</v>
      </c>
    </row>
    <row r="3" spans="1:2">
      <c t="s" r="A3" s="3">
        <v>158</v>
      </c>
    </row>
    <row r="4" spans="1:2">
      <c t="s" r="A4" s="4">
        <v>230</v>
      </c>
      <c t="n" r="B4" s="7">
        <v>517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t="s" r="A1" s="1">
        <v>231</v>
      </c>
      <c t="s" r="B1" s="2">
        <v>2</v>
      </c>
      <c t="s" r="C1" s="2">
        <v>28</v>
      </c>
      <c t="s" r="D1" s="2">
        <v>232</v>
      </c>
    </row>
    <row r="2" spans="1:4">
      <c t="s" r="A2" s="4">
        <v>39</v>
      </c>
      <c t="n" r="B2" s="7">
        <v>951465</v>
      </c>
    </row>
    <row r="3" spans="1:4">
      <c t="s" r="A3" s="4">
        <v>233</v>
      </c>
      <c t="n" r="B3" s="7">
        <v>2067872</v>
      </c>
      <c t="n" r="C3" s="7">
        <v>1122071</v>
      </c>
    </row>
    <row r="4" spans="1:4">
      <c t="s" r="A4" s="4">
        <v>234</v>
      </c>
      <c t="n" r="B4" s="6">
        <v>268847666</v>
      </c>
      <c t="n" r="C4" s="6">
        <v>2244413</v>
      </c>
    </row>
    <row r="5" spans="1:4">
      <c t="s" r="A5" s="4">
        <v>235</v>
      </c>
    </row>
    <row r="6" spans="1:4">
      <c t="s" r="A6" s="4">
        <v>236</v>
      </c>
      <c t="n" r="D6" s="7">
        <v>69090</v>
      </c>
    </row>
    <row r="7" spans="1:4">
      <c t="s" r="A7" s="4">
        <v>237</v>
      </c>
      <c t="n" r="D7" s="6">
        <v>120500</v>
      </c>
    </row>
    <row r="8" spans="1:4">
      <c t="s" r="A8" s="4">
        <v>238</v>
      </c>
      <c t="n" r="D8" s="6">
        <v>22675</v>
      </c>
    </row>
    <row r="9" spans="1:4">
      <c t="s" r="A9" s="4">
        <v>39</v>
      </c>
      <c t="n" r="D9" s="6">
        <v>280340</v>
      </c>
    </row>
    <row r="10" spans="1:4">
      <c t="s" r="A10" s="4">
        <v>239</v>
      </c>
      <c t="n" r="D10" s="6">
        <v>600727</v>
      </c>
    </row>
    <row r="11" spans="1:4">
      <c t="s" r="A11" s="4">
        <v>233</v>
      </c>
      <c t="n" r="D11" s="7">
        <v>1093332</v>
      </c>
    </row>
    <row r="12" spans="1:4">
      <c t="s" r="A12" s="4">
        <v>234</v>
      </c>
      <c t="n" r="D12" s="6">
        <v>1387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40</v>
      </c>
      <c t="s" r="B1" s="2">
        <v>1</v>
      </c>
    </row>
    <row r="2" spans="1:3">
      <c t="s" r="B2" s="2">
        <v>28</v>
      </c>
      <c t="s" r="C2" s="2">
        <v>241</v>
      </c>
    </row>
    <row r="3" spans="1:3">
      <c t="s" r="A3" s="4">
        <v>44</v>
      </c>
      <c t="n" r="C3" s="7">
        <v>43329</v>
      </c>
    </row>
    <row r="4" spans="1:3">
      <c t="s" r="A4" s="4">
        <v>242</v>
      </c>
      <c t="n" r="B4" s="7">
        <v>10000</v>
      </c>
    </row>
    <row r="5" spans="1:3">
      <c t="s" r="A5" s="4">
        <v>243</v>
      </c>
      <c t="n" r="B5" s="7">
        <v>53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244</v>
      </c>
      <c t="s" r="B1" s="2">
        <v>1</v>
      </c>
    </row>
    <row r="2" spans="1:4">
      <c t="s" r="B2" s="2">
        <v>2</v>
      </c>
      <c t="s" r="C2" s="2">
        <v>28</v>
      </c>
      <c t="s" r="D2" s="2">
        <v>245</v>
      </c>
    </row>
    <row r="3" spans="1:4">
      <c t="s" r="A3" s="4">
        <v>92</v>
      </c>
      <c t="n" r="B3" s="7">
        <v>0</v>
      </c>
      <c t="n" r="C3" s="7">
        <v>53329</v>
      </c>
    </row>
    <row r="4" spans="1:4">
      <c t="s" r="A4" s="4">
        <v>246</v>
      </c>
      <c t="n" r="B4" s="6">
        <v>1000</v>
      </c>
      <c t="n" r="C4" s="6">
        <v>10000</v>
      </c>
    </row>
    <row r="5" spans="1:4">
      <c t="s" r="A5" s="4">
        <v>247</v>
      </c>
    </row>
    <row r="6" spans="1:4">
      <c t="s" r="A6" s="4">
        <v>248</v>
      </c>
      <c t="n" r="C6" s="6">
        <v>25750</v>
      </c>
    </row>
    <row r="7" spans="1:4">
      <c t="s" r="A7" s="4">
        <v>249</v>
      </c>
      <c t="n" r="C7" s="7">
        <v>93500</v>
      </c>
    </row>
    <row r="8" spans="1:4">
      <c t="s" r="A8" s="4">
        <v>250</v>
      </c>
      <c t="n" r="C8" s="6">
        <v>-12000</v>
      </c>
    </row>
    <row r="9" spans="1:4">
      <c t="s" r="A9" s="4">
        <v>251</v>
      </c>
    </row>
    <row r="10" spans="1:4">
      <c t="s" r="A10" s="4">
        <v>252</v>
      </c>
      <c t="n" r="D10" s="7">
        <v>43000</v>
      </c>
    </row>
    <row r="11" spans="1:4">
      <c t="s" r="A11" s="4">
        <v>92</v>
      </c>
      <c t="n" r="C11" s="6">
        <v>43000</v>
      </c>
    </row>
    <row r="12" spans="1:4">
      <c t="s" r="A12" s="4">
        <v>253</v>
      </c>
    </row>
    <row r="13" spans="1:4">
      <c t="s" r="A13" s="4">
        <v>254</v>
      </c>
      <c t="n" r="C13" s="7">
        <v>26625</v>
      </c>
    </row>
    <row r="14" spans="1:4">
      <c t="s" r="A14" s="4">
        <v>255</v>
      </c>
    </row>
    <row r="15" spans="1:4">
      <c t="s" r="A15" s="4">
        <v>256</v>
      </c>
      <c t="n" r="B15" s="6">
        <v>8999</v>
      </c>
    </row>
    <row r="16" spans="1:4">
      <c t="s" r="A16" s="4">
        <v>257</v>
      </c>
      <c t="n" r="B16" s="6">
        <v>53406528</v>
      </c>
    </row>
    <row r="17" spans="1:4">
      <c t="s" r="A17" s="4">
        <v>258</v>
      </c>
    </row>
    <row r="18" spans="1:4">
      <c t="s" r="A18" s="4">
        <v>259</v>
      </c>
      <c t="n" r="B18" s="7">
        <v>22675</v>
      </c>
    </row>
    <row r="19" spans="1:4">
      <c t="s" r="A19" s="4">
        <v>260</v>
      </c>
    </row>
    <row r="20" spans="1:4">
      <c t="s" r="A20" s="4">
        <v>261</v>
      </c>
      <c t="n" r="B20" s="6">
        <v>150000000</v>
      </c>
    </row>
    <row r="21" spans="1:4">
      <c t="s" r="A21" s="4">
        <v>262</v>
      </c>
    </row>
    <row r="22" spans="1:4">
      <c t="s" r="A22" s="4">
        <v>246</v>
      </c>
      <c t="n" r="B22" s="6">
        <v>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t="s" r="A1" s="1">
        <v>263</v>
      </c>
      <c t="s" r="B1" s="2">
        <v>224</v>
      </c>
    </row>
    <row r="2" spans="1:2">
      <c t="s" r="A2" s="3">
        <v>173</v>
      </c>
    </row>
    <row r="3" spans="1:2">
      <c t="s" r="A3" s="4">
        <v>39</v>
      </c>
      <c t="n" r="B3" s="7">
        <v>951465</v>
      </c>
    </row>
    <row r="4" spans="1:2">
      <c t="s" r="A4" s="4">
        <v>264</v>
      </c>
      <c t="n" r="B4" s="6">
        <v>-234020</v>
      </c>
    </row>
    <row r="5" spans="1:2">
      <c t="s" r="A5" s="4">
        <v>265</v>
      </c>
      <c t="n" r="B5" s="7">
        <v>7174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9"/>
    <col customWidth="1" max="2" min="2" width="16"/>
    <col customWidth="1" max="3" min="3" width="16"/>
  </cols>
  <sheetData>
    <row r="1" spans="1:3">
      <c t="s" r="A1" s="1">
        <v>266</v>
      </c>
      <c t="s" r="B1" s="2">
        <v>1</v>
      </c>
    </row>
    <row r="2" spans="1:3">
      <c t="s" r="B2" s="2">
        <v>2</v>
      </c>
      <c t="s" r="C2" s="2">
        <v>28</v>
      </c>
    </row>
    <row r="3" spans="1:3">
      <c t="s" r="A3" s="4">
        <v>267</v>
      </c>
      <c t="n" r="B3" s="7">
        <v>-1511589</v>
      </c>
      <c t="n" r="C3" s="7">
        <v>-910064</v>
      </c>
    </row>
    <row r="4" spans="1:3">
      <c t="s" r="A4" s="4">
        <v>268</v>
      </c>
      <c t="n" r="B4" s="6">
        <v>-234020</v>
      </c>
      <c t="n" r="C4" s="6">
        <v>153344</v>
      </c>
    </row>
    <row r="5" spans="1:3">
      <c t="s" r="A5" s="4">
        <v>269</v>
      </c>
    </row>
    <row r="6" spans="1:3">
      <c t="s" r="A6" s="4">
        <v>267</v>
      </c>
      <c t="n" r="C6" s="6">
        <v>-701777</v>
      </c>
    </row>
    <row r="7" spans="1:3">
      <c t="s" r="A7" s="4">
        <v>270</v>
      </c>
    </row>
    <row r="8" spans="1:3">
      <c t="s" r="A8" s="4">
        <v>267</v>
      </c>
      <c t="n" r="C8" s="6">
        <v>-47156</v>
      </c>
    </row>
    <row r="9" spans="1:3">
      <c t="s" r="A9" s="4">
        <v>271</v>
      </c>
      <c t="n" r="C9" s="7">
        <v>50000</v>
      </c>
    </row>
    <row r="10" spans="1:3">
      <c t="s" r="A10" s="4">
        <v>272</v>
      </c>
      <c t="n" r="C10" s="6">
        <v>567600</v>
      </c>
    </row>
    <row r="11" spans="1:3">
      <c t="s" r="A11" s="4">
        <v>273</v>
      </c>
    </row>
    <row r="12" spans="1:3">
      <c t="s" r="A12" s="4">
        <v>267</v>
      </c>
      <c t="n" r="C12" s="7">
        <v>-161131</v>
      </c>
    </row>
    <row r="13" spans="1:3">
      <c t="s" r="A13" s="4">
        <v>271</v>
      </c>
      <c t="n" r="C13" s="7">
        <v>103344</v>
      </c>
    </row>
    <row r="14" spans="1:3">
      <c t="s" r="A14" s="4">
        <v>272</v>
      </c>
      <c t="n" r="C14" s="6">
        <v>339872</v>
      </c>
    </row>
    <row r="15" spans="1:3">
      <c t="s" r="A15" s="4">
        <v>274</v>
      </c>
    </row>
    <row r="16" spans="1:3">
      <c t="s" r="A16" s="4">
        <v>267</v>
      </c>
      <c t="n" r="B16" s="6">
        <v>-121487</v>
      </c>
    </row>
    <row r="17" spans="1:3">
      <c t="s" r="A17" s="4">
        <v>275</v>
      </c>
      <c t="n" r="B17" s="7">
        <v>37500</v>
      </c>
    </row>
    <row r="18" spans="1:3">
      <c t="s" r="A18" s="4">
        <v>276</v>
      </c>
      <c t="s" r="B18" s="4">
        <v>277</v>
      </c>
    </row>
    <row r="19" spans="1:3">
      <c t="s" r="A19" s="4">
        <v>278</v>
      </c>
      <c t="s" r="B19" s="4">
        <v>279</v>
      </c>
    </row>
    <row r="20" spans="1:3">
      <c t="s" r="A20" s="4">
        <v>280</v>
      </c>
      <c t="n" r="B20" s="7">
        <v>62556</v>
      </c>
    </row>
    <row r="21" spans="1:3">
      <c t="s" r="A21" s="4">
        <v>268</v>
      </c>
      <c t="n" r="B21" s="6">
        <v>4687</v>
      </c>
    </row>
    <row r="22" spans="1:3">
      <c t="s" r="A22" s="4">
        <v>281</v>
      </c>
    </row>
    <row r="23" spans="1:3">
      <c t="s" r="A23" s="4">
        <v>267</v>
      </c>
      <c t="n" r="B23" s="6">
        <v>-581203</v>
      </c>
    </row>
    <row r="24" spans="1:3">
      <c t="s" r="A24" s="4">
        <v>275</v>
      </c>
      <c t="n" r="B24" s="7">
        <v>25000</v>
      </c>
    </row>
    <row r="25" spans="1:3">
      <c t="s" r="A25" s="4">
        <v>276</v>
      </c>
      <c t="s" r="B25" s="4">
        <v>282</v>
      </c>
    </row>
    <row r="26" spans="1:3">
      <c t="s" r="A26" s="4">
        <v>278</v>
      </c>
      <c t="s" r="B26" s="4">
        <v>283</v>
      </c>
    </row>
    <row r="27" spans="1:3">
      <c t="s" r="A27" s="4">
        <v>280</v>
      </c>
      <c t="n" r="B27" s="7">
        <v>422306</v>
      </c>
    </row>
    <row r="28" spans="1:3">
      <c t="s" r="A28" s="4">
        <v>284</v>
      </c>
    </row>
    <row r="29" spans="1:3">
      <c t="s" r="A29" s="4">
        <v>267</v>
      </c>
      <c t="n" r="B29" s="6">
        <v>-216037</v>
      </c>
    </row>
    <row r="30" spans="1:3">
      <c t="s" r="A30" s="4">
        <v>275</v>
      </c>
      <c t="n" r="B30" s="7">
        <v>75000</v>
      </c>
    </row>
    <row r="31" spans="1:3">
      <c t="s" r="A31" s="4">
        <v>276</v>
      </c>
      <c t="s" r="B31" s="4">
        <v>277</v>
      </c>
    </row>
    <row r="32" spans="1:3">
      <c t="s" r="A32" s="4">
        <v>278</v>
      </c>
      <c t="s" r="B32" s="4">
        <v>285</v>
      </c>
    </row>
    <row r="33" spans="1:3">
      <c t="s" r="A33" s="4">
        <v>280</v>
      </c>
      <c t="n" r="B33" s="7">
        <v>99047</v>
      </c>
    </row>
    <row r="34" spans="1:3">
      <c t="s" r="A34" s="4">
        <v>268</v>
      </c>
      <c t="n" r="B34" s="6">
        <v>2260</v>
      </c>
    </row>
    <row r="35" spans="1:3">
      <c t="s" r="A35" s="4">
        <v>286</v>
      </c>
    </row>
    <row r="36" spans="1:3">
      <c t="s" r="A36" s="4">
        <v>267</v>
      </c>
      <c t="n" r="B36" s="6">
        <v>-216037</v>
      </c>
    </row>
    <row r="37" spans="1:3">
      <c t="s" r="A37" s="4">
        <v>275</v>
      </c>
      <c t="n" r="B37" s="7">
        <v>75000</v>
      </c>
    </row>
    <row r="38" spans="1:3">
      <c t="s" r="A38" s="4">
        <v>276</v>
      </c>
      <c t="s" r="B38" s="4">
        <v>277</v>
      </c>
    </row>
    <row r="39" spans="1:3">
      <c t="s" r="A39" s="4">
        <v>278</v>
      </c>
      <c t="s" r="B39" s="4">
        <v>287</v>
      </c>
    </row>
    <row r="40" spans="1:3">
      <c t="s" r="A40" s="4">
        <v>280</v>
      </c>
      <c t="n" r="B40" s="7">
        <v>118368</v>
      </c>
    </row>
    <row r="41" spans="1:3">
      <c t="s" r="A41" s="4">
        <v>268</v>
      </c>
      <c t="n" r="B41" s="6">
        <v>1663</v>
      </c>
    </row>
    <row r="42" spans="1:3">
      <c t="s" r="A42" s="4">
        <v>288</v>
      </c>
    </row>
    <row r="43" spans="1:3">
      <c t="s" r="A43" s="4">
        <v>267</v>
      </c>
      <c t="n" r="C43" s="7">
        <v>-83611</v>
      </c>
    </row>
    <row r="44" spans="1:3">
      <c t="s" r="A44" s="4">
        <v>275</v>
      </c>
      <c t="n" r="B44" s="7">
        <v>30000</v>
      </c>
    </row>
    <row r="45" spans="1:3">
      <c t="s" r="A45" s="4">
        <v>276</v>
      </c>
      <c t="s" r="B45" s="4">
        <v>282</v>
      </c>
    </row>
    <row r="46" spans="1:3">
      <c t="s" r="A46" s="4">
        <v>278</v>
      </c>
      <c t="s" r="C46" s="4">
        <v>289</v>
      </c>
    </row>
    <row r="47" spans="1:3">
      <c t="s" r="A47" s="4">
        <v>280</v>
      </c>
      <c t="n" r="C47" s="7">
        <v>77517</v>
      </c>
    </row>
    <row r="48" spans="1:3">
      <c t="s" r="A48" s="4">
        <v>268</v>
      </c>
      <c t="n" r="C48" s="6">
        <v>35509</v>
      </c>
    </row>
    <row r="49" spans="1:3">
      <c t="s" r="A49" s="4">
        <v>290</v>
      </c>
    </row>
    <row r="50" spans="1:3">
      <c t="s" r="A50" s="4">
        <v>267</v>
      </c>
      <c t="n" r="C50" s="7">
        <v>-500810</v>
      </c>
    </row>
    <row r="51" spans="1:3">
      <c t="s" r="A51" s="4">
        <v>275</v>
      </c>
      <c t="n" r="B51" s="7">
        <v>26625</v>
      </c>
    </row>
    <row r="52" spans="1:3">
      <c t="s" r="A52" s="4">
        <v>276</v>
      </c>
      <c t="s" r="B52" s="4">
        <v>277</v>
      </c>
    </row>
    <row r="53" spans="1:3">
      <c t="s" r="A53" s="4">
        <v>278</v>
      </c>
      <c t="s" r="C53" s="4">
        <v>289</v>
      </c>
    </row>
    <row r="54" spans="1:3">
      <c t="s" r="A54" s="4">
        <v>280</v>
      </c>
      <c t="n" r="C54" s="7">
        <v>68875</v>
      </c>
    </row>
    <row r="55" spans="1:3">
      <c t="s" r="A55" s="4">
        <v>268</v>
      </c>
      <c t="n" r="C55" s="6">
        <v>26625</v>
      </c>
    </row>
    <row r="56" spans="1:3">
      <c t="s" r="A56" s="4">
        <v>291</v>
      </c>
    </row>
    <row r="57" spans="1:3">
      <c t="s" r="A57" s="4">
        <v>267</v>
      </c>
      <c t="n" r="C57" s="7">
        <v>-818262</v>
      </c>
    </row>
    <row r="58" spans="1:3">
      <c t="s" r="A58" s="4">
        <v>275</v>
      </c>
      <c t="n" r="B58" s="7">
        <v>50000</v>
      </c>
    </row>
    <row r="59" spans="1:3">
      <c t="s" r="A59" s="4">
        <v>276</v>
      </c>
      <c t="s" r="B59" s="4">
        <v>292</v>
      </c>
    </row>
    <row r="60" spans="1:3">
      <c t="s" r="A60" s="4">
        <v>278</v>
      </c>
      <c t="s" r="C60" s="4">
        <v>293</v>
      </c>
    </row>
    <row r="61" spans="1:3">
      <c t="s" r="A61" s="4">
        <v>280</v>
      </c>
      <c t="n" r="C61" s="7">
        <v>418331</v>
      </c>
    </row>
    <row r="62" spans="1:3">
      <c t="s" r="A62" s="4">
        <v>268</v>
      </c>
      <c t="n" r="C62" s="7">
        <v>4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2</v>
      </c>
      <c t="s" r="B1" s="2">
        <v>2</v>
      </c>
      <c t="s" r="C1" s="2">
        <v>28</v>
      </c>
    </row>
    <row r="2" spans="1:3">
      <c t="s" r="A2" s="3">
        <v>53</v>
      </c>
    </row>
    <row r="3" spans="1:3">
      <c t="s" r="A3" s="4">
        <v>54</v>
      </c>
      <c t="s" r="B3" s="4">
        <v>55</v>
      </c>
      <c t="s" r="C3" s="4">
        <v>55</v>
      </c>
    </row>
    <row r="4" spans="1:3">
      <c t="s" r="A4" s="4">
        <v>56</v>
      </c>
      <c t="n" r="B4" s="6">
        <v>20000000</v>
      </c>
      <c t="n" r="C4" s="6">
        <v>20000000</v>
      </c>
    </row>
    <row r="5" spans="1:3">
      <c t="s" r="A5" s="4">
        <v>57</v>
      </c>
      <c t="n" r="B5" s="6">
        <v>1000</v>
      </c>
      <c t="n" r="C5" s="6">
        <v>10000</v>
      </c>
    </row>
    <row r="6" spans="1:3">
      <c t="s" r="A6" s="4">
        <v>58</v>
      </c>
      <c t="n" r="B6" s="6">
        <v>1000</v>
      </c>
      <c t="n" r="C6" s="6">
        <v>10000</v>
      </c>
    </row>
    <row r="7" spans="1:3">
      <c t="s" r="A7" s="4">
        <v>59</v>
      </c>
      <c t="s" r="B7" s="4">
        <v>55</v>
      </c>
      <c t="s" r="C7" s="4">
        <v>55</v>
      </c>
    </row>
    <row r="8" spans="1:3">
      <c t="s" r="A8" s="4">
        <v>60</v>
      </c>
      <c t="n" r="B8" s="6">
        <v>5000000000</v>
      </c>
      <c t="n" r="C8" s="6">
        <v>5000000000</v>
      </c>
    </row>
    <row r="9" spans="1:3">
      <c t="s" r="A9" s="4">
        <v>61</v>
      </c>
      <c t="n" r="B9" s="6">
        <v>268847666</v>
      </c>
      <c t="n" r="C9" s="6">
        <v>2244413</v>
      </c>
    </row>
    <row r="10" spans="1:3">
      <c t="s" r="A10" s="4">
        <v>62</v>
      </c>
      <c t="n" r="B10" s="6">
        <v>268847666</v>
      </c>
      <c t="n" r="C10" s="6">
        <v>2244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t="s" r="A1" s="1">
        <v>294</v>
      </c>
      <c t="s" r="B1" s="2">
        <v>1</v>
      </c>
      <c t="s" r="D1" s="2">
        <v>295</v>
      </c>
    </row>
    <row r="2" spans="1:4">
      <c t="s" r="B2" s="2">
        <v>2</v>
      </c>
      <c t="s" r="C2" s="2">
        <v>28</v>
      </c>
      <c t="s" r="D2" s="2">
        <v>2</v>
      </c>
    </row>
    <row r="3" spans="1:4">
      <c t="s" r="A3" s="3">
        <v>176</v>
      </c>
    </row>
    <row r="4" spans="1:4">
      <c t="s" r="A4" s="4">
        <v>296</v>
      </c>
      <c t="n" r="D4" s="7">
        <v>1860222</v>
      </c>
    </row>
    <row r="5" spans="1:4">
      <c t="s" r="A5" s="4">
        <v>297</v>
      </c>
      <c t="n" r="D5" s="6">
        <v>-1860222</v>
      </c>
    </row>
    <row r="6" spans="1:4">
      <c t="s" r="A6" s="4">
        <v>298</v>
      </c>
      <c t="n" r="B6" s="7">
        <v>0</v>
      </c>
      <c t="n" r="C6" s="7">
        <v>0</v>
      </c>
      <c t="n" r="D6"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t="s" r="A1" s="1">
        <v>299</v>
      </c>
      <c t="s" r="B1" s="2">
        <v>224</v>
      </c>
    </row>
    <row r="2" spans="1:2">
      <c t="s" r="A2" s="3">
        <v>176</v>
      </c>
    </row>
    <row r="3" spans="1:2">
      <c t="s" r="A3" s="4">
        <v>300</v>
      </c>
      <c t="n" r="B3" s="7">
        <v>1860222</v>
      </c>
    </row>
    <row r="4" spans="1:2">
      <c t="s" r="A4" s="4">
        <v>301</v>
      </c>
      <c t="n" r="B4" s="6">
        <v>-1860222</v>
      </c>
    </row>
    <row r="5" spans="1:2">
      <c t="s" r="A5" s="4">
        <v>302</v>
      </c>
      <c t="n" r="B5" s="6">
        <v>0</v>
      </c>
    </row>
    <row r="6" spans="1:2">
      <c t="s" r="A6" s="4">
        <v>303</v>
      </c>
      <c t="n" r="B6" s="6">
        <v>0</v>
      </c>
    </row>
    <row r="7" spans="1:2">
      <c t="s" r="A7" s="4">
        <v>304</v>
      </c>
      <c t="n" r="B7"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t="s" r="A1" s="1">
        <v>305</v>
      </c>
      <c t="s" r="B1" s="2">
        <v>1</v>
      </c>
    </row>
    <row r="2" spans="1:2">
      <c t="s" r="B2" s="2">
        <v>224</v>
      </c>
    </row>
    <row r="3" spans="1:2">
      <c t="s" r="A3" s="3">
        <v>176</v>
      </c>
    </row>
    <row r="4" spans="1:2">
      <c t="s" r="A4" s="4">
        <v>306</v>
      </c>
      <c t="n" r="B4" s="7">
        <v>5314920</v>
      </c>
    </row>
    <row r="5" spans="1:2">
      <c t="s" r="A5" s="4">
        <v>307</v>
      </c>
      <c t="s" r="B5" s="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3</v>
      </c>
      <c t="s" r="B1" s="2">
        <v>1</v>
      </c>
    </row>
    <row r="2" spans="1:3">
      <c t="s" r="B2" s="2">
        <v>2</v>
      </c>
      <c t="s" r="C2" s="2">
        <v>28</v>
      </c>
    </row>
    <row r="3" spans="1:3">
      <c t="s" r="A3" s="3">
        <v>64</v>
      </c>
    </row>
    <row r="4" spans="1:3">
      <c t="s" r="A4" s="4">
        <v>65</v>
      </c>
      <c t="n" r="B4" s="7">
        <v>3129</v>
      </c>
      <c t="n" r="C4" s="7">
        <v>0</v>
      </c>
    </row>
    <row r="5" spans="1:3">
      <c t="s" r="A5" s="4">
        <v>66</v>
      </c>
      <c t="n" r="B5" s="6">
        <v>3129</v>
      </c>
      <c t="n" r="C5" s="6">
        <v>0</v>
      </c>
    </row>
    <row r="6" spans="1:3">
      <c t="s" r="A6" s="4">
        <v>67</v>
      </c>
      <c t="n" r="B6" s="6">
        <v>2313</v>
      </c>
      <c t="n" r="C6" s="6">
        <v>0</v>
      </c>
    </row>
    <row r="7" spans="1:3">
      <c t="s" r="A7" s="4">
        <v>68</v>
      </c>
      <c t="n" r="B7" s="6">
        <v>816</v>
      </c>
      <c t="n" r="C7" s="6">
        <v>0</v>
      </c>
    </row>
    <row r="8" spans="1:3">
      <c t="s" r="A8" s="3">
        <v>69</v>
      </c>
    </row>
    <row r="9" spans="1:3">
      <c t="s" r="A9" s="4">
        <v>70</v>
      </c>
      <c t="n" r="B9" s="6">
        <v>1826480</v>
      </c>
      <c t="n" r="C9" s="6">
        <v>176969</v>
      </c>
    </row>
    <row r="10" spans="1:3">
      <c t="s" r="A10" s="4">
        <v>71</v>
      </c>
      <c t="n" r="B10" s="6">
        <v>994996</v>
      </c>
      <c t="n" r="C10" s="6">
        <v>52000</v>
      </c>
    </row>
    <row r="11" spans="1:3">
      <c t="s" r="A11" s="4">
        <v>72</v>
      </c>
      <c t="n" r="B11" s="6">
        <v>2821476</v>
      </c>
      <c t="n" r="C11" s="6">
        <v>228969</v>
      </c>
    </row>
    <row r="12" spans="1:3">
      <c t="s" r="A12" s="4">
        <v>73</v>
      </c>
      <c t="n" r="B12" s="6">
        <v>-2820660</v>
      </c>
      <c t="n" r="C12" s="6">
        <v>-228969</v>
      </c>
    </row>
    <row r="13" spans="1:3">
      <c t="s" r="A13" s="3">
        <v>74</v>
      </c>
    </row>
    <row r="14" spans="1:3">
      <c t="s" r="A14" s="4">
        <v>75</v>
      </c>
      <c t="n" r="B14" s="6">
        <v>-62430</v>
      </c>
      <c t="n" r="C14" s="6">
        <v>-156588</v>
      </c>
    </row>
    <row r="15" spans="1:3">
      <c t="s" r="A15" s="4">
        <v>76</v>
      </c>
      <c t="n" r="B15" s="6">
        <v>-1511589</v>
      </c>
      <c t="n" r="C15" s="6">
        <v>-910064</v>
      </c>
    </row>
    <row r="16" spans="1:3">
      <c t="s" r="A16" s="4">
        <v>77</v>
      </c>
      <c t="n" r="B16" s="6">
        <v>336651</v>
      </c>
      <c t="n" r="C16" s="6">
        <v>38729</v>
      </c>
    </row>
    <row r="17" spans="1:3">
      <c t="s" r="A17" s="4">
        <v>78</v>
      </c>
      <c t="n" r="B17" s="6">
        <v>-1237368</v>
      </c>
      <c t="n" r="C17" s="6">
        <v>-1027923</v>
      </c>
    </row>
    <row r="18" spans="1:3">
      <c t="s" r="A18" s="4">
        <v>79</v>
      </c>
      <c t="n" r="B18" s="6">
        <v>-4058028</v>
      </c>
      <c t="n" r="C18" s="6">
        <v>-1256892</v>
      </c>
    </row>
    <row r="19" spans="1:3">
      <c t="s" r="A19" s="4">
        <v>80</v>
      </c>
      <c t="n" r="B19" s="6">
        <v>0</v>
      </c>
      <c t="n" r="C19" s="6">
        <v>0</v>
      </c>
    </row>
    <row r="20" spans="1:3">
      <c t="s" r="A20" s="4">
        <v>81</v>
      </c>
      <c t="n" r="B20" s="7">
        <v>-4058028</v>
      </c>
      <c t="n" r="C20" s="7">
        <v>-1256892</v>
      </c>
    </row>
    <row r="21" spans="1:3">
      <c t="s" r="A21" s="4">
        <v>82</v>
      </c>
      <c t="n" r="B21" s="8">
        <v>-0.02</v>
      </c>
      <c t="n" r="C21" s="8">
        <v>-1.85</v>
      </c>
    </row>
    <row r="22" spans="1:3">
      <c t="s" r="A22" s="4">
        <v>83</v>
      </c>
      <c t="n" r="B22" s="8">
        <v>-0.02</v>
      </c>
      <c t="n" r="C22" s="8">
        <v>-1.85</v>
      </c>
    </row>
    <row r="23" spans="1:3">
      <c t="s" r="A23" s="4">
        <v>84</v>
      </c>
      <c t="n" r="B23" s="6">
        <v>163564942</v>
      </c>
      <c t="n" r="C23" s="6">
        <v>680199</v>
      </c>
    </row>
    <row r="24" spans="1:3">
      <c t="s" r="A24" s="4">
        <v>85</v>
      </c>
      <c t="n" r="B24" s="6">
        <v>163564942</v>
      </c>
      <c t="n" r="C24" s="6">
        <v>680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v>
      </c>
      <c t="s" r="B1" s="2">
        <v>1</v>
      </c>
    </row>
    <row r="2" spans="1:3">
      <c t="s" r="B2" s="2">
        <v>2</v>
      </c>
      <c t="s" r="C2" s="2">
        <v>28</v>
      </c>
    </row>
    <row r="3" spans="1:3">
      <c t="s" r="A3" s="3">
        <v>87</v>
      </c>
    </row>
    <row r="4" spans="1:3">
      <c t="s" r="A4" s="4">
        <v>81</v>
      </c>
      <c t="n" r="B4" s="7">
        <v>-4058028</v>
      </c>
      <c t="n" r="C4" s="7">
        <v>-1256892</v>
      </c>
    </row>
    <row r="5" spans="1:3">
      <c t="s" r="A5" s="3">
        <v>88</v>
      </c>
    </row>
    <row r="6" spans="1:3">
      <c t="s" r="A6" s="4">
        <v>89</v>
      </c>
      <c t="n" r="B6" s="6">
        <v>1511589</v>
      </c>
      <c t="n" r="C6" s="6">
        <v>910064</v>
      </c>
    </row>
    <row r="7" spans="1:3">
      <c t="s" r="A7" s="4">
        <v>90</v>
      </c>
      <c t="n" r="B7" s="6">
        <v>959821</v>
      </c>
      <c t="n" r="C7" s="6">
        <v>0</v>
      </c>
    </row>
    <row r="8" spans="1:3">
      <c t="s" r="A8" s="4">
        <v>91</v>
      </c>
      <c t="n" r="B8" s="6">
        <v>1171900</v>
      </c>
      <c t="n" r="C8" s="6">
        <v>54100</v>
      </c>
    </row>
    <row r="9" spans="1:3">
      <c t="s" r="A9" s="4">
        <v>92</v>
      </c>
      <c t="n" r="B9" s="6">
        <v>0</v>
      </c>
      <c t="n" r="C9" s="6">
        <v>-53329</v>
      </c>
    </row>
    <row r="10" spans="1:3">
      <c t="s" r="A10" s="4">
        <v>93</v>
      </c>
      <c t="n" r="B10" s="6">
        <v>-234020</v>
      </c>
      <c t="n" r="C10" s="6">
        <v>153344</v>
      </c>
    </row>
    <row r="11" spans="1:3">
      <c t="s" r="A11" s="4">
        <v>94</v>
      </c>
      <c t="n" r="B11" s="6">
        <v>-336651</v>
      </c>
      <c t="n" r="C11" s="6">
        <v>14600</v>
      </c>
    </row>
    <row r="12" spans="1:3">
      <c t="s" r="A12" s="4">
        <v>95</v>
      </c>
      <c t="n" r="B12" s="6">
        <v>0</v>
      </c>
      <c t="n" r="C12" s="6">
        <v>625</v>
      </c>
    </row>
    <row r="13" spans="1:3">
      <c t="s" r="A13" s="3">
        <v>96</v>
      </c>
    </row>
    <row r="14" spans="1:3">
      <c t="s" r="A14" s="4">
        <v>31</v>
      </c>
      <c t="n" r="B14" s="6">
        <v>-16844</v>
      </c>
      <c t="n" r="C14" s="6">
        <v>0</v>
      </c>
    </row>
    <row r="15" spans="1:3">
      <c t="s" r="A15" s="4">
        <v>97</v>
      </c>
      <c t="n" r="B15" s="6">
        <v>20214</v>
      </c>
      <c t="n" r="C15" s="6">
        <v>127990</v>
      </c>
    </row>
    <row r="16" spans="1:3">
      <c t="s" r="A16" s="4">
        <v>98</v>
      </c>
      <c t="n" r="B16" s="6">
        <v>41667</v>
      </c>
      <c t="n" r="C16" s="6">
        <v>39498</v>
      </c>
    </row>
    <row r="17" spans="1:3">
      <c t="s" r="A17" s="4">
        <v>99</v>
      </c>
      <c t="n" r="B17" s="6">
        <v>-940352</v>
      </c>
      <c t="n" r="C17" s="6">
        <v>-10000</v>
      </c>
    </row>
    <row r="18" spans="1:3">
      <c t="s" r="A18" s="3">
        <v>100</v>
      </c>
    </row>
    <row r="19" spans="1:3">
      <c t="s" r="A19" s="4">
        <v>101</v>
      </c>
      <c t="n" r="B19" s="6">
        <v>985661</v>
      </c>
      <c t="n" r="C19" s="6">
        <v>10000</v>
      </c>
    </row>
    <row r="20" spans="1:3">
      <c t="s" r="A20" s="4">
        <v>102</v>
      </c>
      <c t="n" r="B20" s="6">
        <v>985661</v>
      </c>
      <c t="n" r="C20" s="6">
        <v>10000</v>
      </c>
    </row>
    <row r="21" spans="1:3">
      <c t="s" r="A21" s="4">
        <v>103</v>
      </c>
      <c t="n" r="B21" s="6">
        <v>45309</v>
      </c>
      <c t="n" r="C21" s="6">
        <v>0</v>
      </c>
    </row>
    <row r="22" spans="1:3">
      <c t="s" r="A22" s="4">
        <v>104</v>
      </c>
      <c t="n" r="B22" s="6">
        <v>0</v>
      </c>
      <c t="n" r="C22" s="6">
        <v>0</v>
      </c>
    </row>
    <row r="23" spans="1:3">
      <c t="s" r="A23" s="4">
        <v>105</v>
      </c>
      <c t="n" r="B23" s="6">
        <v>45309</v>
      </c>
      <c t="n" r="C23" s="6">
        <v>0</v>
      </c>
    </row>
    <row r="24" spans="1:3">
      <c t="s" r="A24" s="3">
        <v>106</v>
      </c>
    </row>
    <row r="25" spans="1:3">
      <c t="s" r="A25" s="4">
        <v>107</v>
      </c>
      <c t="n" r="B25" s="6">
        <v>0</v>
      </c>
      <c t="n" r="C25" s="6">
        <v>0</v>
      </c>
    </row>
    <row r="26" spans="1:3">
      <c t="s" r="A26" s="4">
        <v>108</v>
      </c>
      <c t="n" r="B26" s="6">
        <v>0</v>
      </c>
      <c t="n" r="C26" s="6">
        <v>0</v>
      </c>
    </row>
    <row r="27" spans="1:3">
      <c t="s" r="A27" s="3">
        <v>109</v>
      </c>
    </row>
    <row r="28" spans="1:3">
      <c t="s" r="A28" s="4">
        <v>110</v>
      </c>
      <c t="n" r="B28" s="6">
        <v>33068</v>
      </c>
      <c t="n" r="C28" s="6">
        <v>302244</v>
      </c>
    </row>
    <row r="29" spans="1:3">
      <c t="s" r="A29" s="4">
        <v>111</v>
      </c>
      <c t="n" r="B29" s="6">
        <v>1059592</v>
      </c>
      <c t="n" r="C29" s="6">
        <v>0</v>
      </c>
    </row>
    <row r="30" spans="1:3">
      <c t="s" r="A30" s="4">
        <v>112</v>
      </c>
      <c t="n" r="B30" s="6">
        <v>0</v>
      </c>
      <c t="n" r="C30" s="6">
        <v>1093332</v>
      </c>
    </row>
    <row r="31" spans="1:3">
      <c t="s" r="A31" s="4">
        <v>113</v>
      </c>
      <c t="n" r="B31" s="6">
        <v>26625</v>
      </c>
      <c t="n" r="C31" s="6">
        <v>143111</v>
      </c>
    </row>
    <row r="32" spans="1:3">
      <c t="s" r="A32" s="4">
        <v>114</v>
      </c>
      <c t="n" r="B32" s="6">
        <v>0</v>
      </c>
      <c t="n" r="C32" s="6">
        <v>26858</v>
      </c>
    </row>
    <row r="33" spans="1:3">
      <c t="s" r="A33" s="4">
        <v>115</v>
      </c>
      <c t="n" r="B33" s="6">
        <v>0</v>
      </c>
      <c t="n" r="C33" s="6">
        <v>10</v>
      </c>
    </row>
    <row r="34" spans="1:3">
      <c t="s" r="A34" s="4">
        <v>116</v>
      </c>
      <c t="n" r="B34" s="6">
        <v>0</v>
      </c>
      <c t="n" r="C34" s="6">
        <v>15</v>
      </c>
    </row>
    <row r="35" spans="1:3">
      <c t="s" r="A35" s="4">
        <v>117</v>
      </c>
      <c t="n" r="B35" s="6">
        <v>33068</v>
      </c>
      <c t="n" r="C35" s="6">
        <v>1500</v>
      </c>
    </row>
    <row r="36" spans="1:3">
      <c t="s" r="A36" s="4">
        <v>118</v>
      </c>
      <c t="n" r="B36" s="6">
        <v>0</v>
      </c>
      <c t="n" r="C36" s="6">
        <v>93500</v>
      </c>
    </row>
    <row r="37" spans="1:3">
      <c t="s" r="A37" s="4">
        <v>119</v>
      </c>
      <c t="n" r="B37" s="7">
        <v>51703</v>
      </c>
      <c t="n" r="C37" s="7">
        <v>153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r="1" spans="1:6">
      <c t="s" r="A1" s="1">
        <v>120</v>
      </c>
      <c t="s" r="B1" s="2">
        <v>121</v>
      </c>
      <c t="s" r="C1" s="2">
        <v>122</v>
      </c>
      <c t="s" r="D1" s="2">
        <v>123</v>
      </c>
      <c t="s" r="E1" s="2">
        <v>124</v>
      </c>
      <c t="s" r="F1" s="2">
        <v>125</v>
      </c>
    </row>
    <row r="2" spans="1:6">
      <c t="s" r="A2" s="4">
        <v>126</v>
      </c>
      <c t="n" r="B2" s="6">
        <v>0</v>
      </c>
    </row>
    <row r="3" spans="1:6">
      <c t="s" r="A3" s="4">
        <v>127</v>
      </c>
      <c t="n" r="B3" s="7">
        <v>0</v>
      </c>
      <c t="n" r="C3" s="7">
        <v>0</v>
      </c>
      <c t="n" r="D3" s="7">
        <v>0</v>
      </c>
      <c t="n" r="E3" s="7">
        <v>0</v>
      </c>
      <c t="n" r="F3" s="7">
        <v>0</v>
      </c>
    </row>
    <row r="4" spans="1:6">
      <c t="s" r="A4" s="4">
        <v>128</v>
      </c>
      <c t="n" r="B4" s="6">
        <v>10000</v>
      </c>
    </row>
    <row r="5" spans="1:6">
      <c t="s" r="A5" s="4">
        <v>129</v>
      </c>
      <c t="n" r="B5" s="7">
        <v>10</v>
      </c>
      <c t="n" r="F5" s="6">
        <v>10</v>
      </c>
    </row>
    <row r="6" spans="1:6">
      <c t="s" r="A6" s="4">
        <v>130</v>
      </c>
      <c t="n" r="C6" s="6">
        <v>138781</v>
      </c>
    </row>
    <row r="7" spans="1:6">
      <c t="s" r="A7" s="4">
        <v>131</v>
      </c>
      <c t="n" r="C7" s="7">
        <v>139</v>
      </c>
      <c t="n" r="D7" s="6">
        <v>-1093481</v>
      </c>
      <c t="n" r="F7" s="6">
        <v>-1093332</v>
      </c>
    </row>
    <row r="8" spans="1:6">
      <c t="s" r="A8" s="4">
        <v>132</v>
      </c>
      <c t="n" r="C8" s="6">
        <v>19250</v>
      </c>
    </row>
    <row r="9" spans="1:6">
      <c t="s" r="A9" s="4">
        <v>133</v>
      </c>
      <c t="n" r="C9" s="7">
        <v>19</v>
      </c>
      <c t="n" r="D9" s="6">
        <v>54081</v>
      </c>
      <c t="n" r="F9" s="6">
        <v>54100</v>
      </c>
    </row>
    <row r="10" spans="1:6">
      <c t="s" r="A10" s="4">
        <v>134</v>
      </c>
      <c t="n" r="C10" s="6">
        <v>1000</v>
      </c>
    </row>
    <row r="11" spans="1:6">
      <c t="s" r="A11" s="4">
        <v>135</v>
      </c>
      <c t="n" r="C11" s="7">
        <v>1</v>
      </c>
      <c t="n" r="D11" s="6">
        <v>4099</v>
      </c>
      <c t="n" r="F11" s="6">
        <v>4100</v>
      </c>
    </row>
    <row r="12" spans="1:6">
      <c t="s" r="A12" s="4">
        <v>136</v>
      </c>
      <c t="n" r="C12" s="6">
        <v>25750</v>
      </c>
    </row>
    <row r="13" spans="1:6">
      <c t="s" r="A13" s="4">
        <v>137</v>
      </c>
      <c t="n" r="C13" s="7">
        <v>25</v>
      </c>
      <c t="n" r="D13" s="6">
        <v>105475</v>
      </c>
      <c t="n" r="F13" s="6">
        <v>105500</v>
      </c>
    </row>
    <row r="14" spans="1:6">
      <c t="s" r="A14" s="4">
        <v>138</v>
      </c>
      <c t="n" r="C14" s="6">
        <v>15000</v>
      </c>
    </row>
    <row r="15" spans="1:6">
      <c t="s" r="A15" s="4">
        <v>139</v>
      </c>
      <c t="n" r="C15" s="7">
        <v>15</v>
      </c>
      <c t="n" r="D15" s="6">
        <v>-15</v>
      </c>
    </row>
    <row r="16" spans="1:6">
      <c t="s" r="A16" s="4">
        <v>140</v>
      </c>
      <c t="n" r="C16" s="6">
        <v>2044632</v>
      </c>
    </row>
    <row r="17" spans="1:6">
      <c t="s" r="A17" s="4">
        <v>141</v>
      </c>
      <c t="n" r="C17" s="7">
        <v>2045</v>
      </c>
      <c t="n" r="D17" s="6">
        <v>300824</v>
      </c>
      <c t="n" r="F17" s="6">
        <v>302869</v>
      </c>
    </row>
    <row r="18" spans="1:6">
      <c t="s" r="A18" s="4">
        <v>111</v>
      </c>
      <c t="n" r="D18" s="6">
        <v>761584</v>
      </c>
      <c t="n" r="F18" s="6">
        <v>761584</v>
      </c>
    </row>
    <row r="19" spans="1:6">
      <c t="s" r="A19" s="4">
        <v>142</v>
      </c>
      <c t="n" r="E19" s="6">
        <v>-1256892</v>
      </c>
      <c t="n" r="F19" s="6">
        <v>-1256892</v>
      </c>
    </row>
    <row r="20" spans="1:6">
      <c t="s" r="A20" s="4">
        <v>143</v>
      </c>
      <c t="n" r="B20" s="6">
        <v>10000</v>
      </c>
      <c t="n" r="C20" s="6">
        <v>2244413</v>
      </c>
    </row>
    <row r="21" spans="1:6">
      <c t="s" r="A21" s="4">
        <v>144</v>
      </c>
      <c t="n" r="B21" s="7">
        <v>10</v>
      </c>
      <c t="n" r="C21" s="7">
        <v>2244</v>
      </c>
      <c t="n" r="D21" s="6">
        <v>132567</v>
      </c>
      <c t="n" r="E21" s="6">
        <v>-1256892</v>
      </c>
      <c t="n" r="F21" s="6">
        <v>-1122071</v>
      </c>
    </row>
    <row r="22" spans="1:6">
      <c t="s" r="A22" s="4">
        <v>131</v>
      </c>
      <c t="n" r="F22" s="6">
        <v>0</v>
      </c>
    </row>
    <row r="23" spans="1:6">
      <c t="s" r="A23" s="4">
        <v>145</v>
      </c>
      <c t="n" r="C23" s="6">
        <v>152000000</v>
      </c>
    </row>
    <row r="24" spans="1:6">
      <c t="s" r="A24" s="4">
        <v>146</v>
      </c>
      <c t="n" r="C24" s="7">
        <v>152000</v>
      </c>
      <c t="n" r="D24" s="6">
        <v>1019900</v>
      </c>
      <c t="n" r="F24" s="6">
        <v>1171900</v>
      </c>
    </row>
    <row r="25" spans="1:6">
      <c t="s" r="A25" s="4">
        <v>132</v>
      </c>
      <c t="n" r="C25" s="6">
        <v>26339226</v>
      </c>
    </row>
    <row r="26" spans="1:6">
      <c t="s" r="A26" s="4">
        <v>133</v>
      </c>
      <c t="n" r="C26" s="7">
        <v>26339</v>
      </c>
      <c t="n" r="D26" s="6">
        <v>933482</v>
      </c>
      <c t="n" r="F26" s="6">
        <v>959821</v>
      </c>
    </row>
    <row r="27" spans="1:6">
      <c t="s" r="A27" s="4">
        <v>140</v>
      </c>
      <c t="n" r="C27" s="6">
        <v>34857499</v>
      </c>
    </row>
    <row r="28" spans="1:6">
      <c t="s" r="A28" s="4">
        <v>141</v>
      </c>
      <c t="n" r="C28" s="7">
        <v>34858</v>
      </c>
      <c t="n" r="D28" s="6">
        <v>-1790</v>
      </c>
      <c t="n" r="F28" s="6">
        <v>33068</v>
      </c>
    </row>
    <row r="29" spans="1:6">
      <c t="s" r="A29" s="4">
        <v>111</v>
      </c>
      <c t="n" r="D29" s="6">
        <v>1059592</v>
      </c>
      <c t="n" r="F29" s="6">
        <v>1059592</v>
      </c>
    </row>
    <row r="30" spans="1:6">
      <c t="s" r="A30" s="4">
        <v>147</v>
      </c>
      <c t="n" r="B30" s="6">
        <v>-1</v>
      </c>
    </row>
    <row r="31" spans="1:6">
      <c t="s" r="A31" s="4">
        <v>148</v>
      </c>
      <c t="n" r="B31" s="6">
        <v>-8999</v>
      </c>
    </row>
    <row r="32" spans="1:6">
      <c t="s" r="A32" s="4">
        <v>149</v>
      </c>
      <c t="n" r="C32" s="6">
        <v>53406528</v>
      </c>
    </row>
    <row r="33" spans="1:6">
      <c t="s" r="A33" s="4">
        <v>150</v>
      </c>
      <c t="n" r="B33" s="7">
        <v>-9</v>
      </c>
    </row>
    <row r="34" spans="1:6">
      <c t="s" r="A34" s="4">
        <v>151</v>
      </c>
      <c t="n" r="C34" s="7">
        <v>53407</v>
      </c>
      <c t="n" r="D34" s="6">
        <v>-53398</v>
      </c>
    </row>
    <row r="35" spans="1:6">
      <c t="s" r="A35" s="4">
        <v>142</v>
      </c>
      <c t="n" r="E35" s="6">
        <v>-4058028</v>
      </c>
      <c t="n" r="F35" s="6">
        <v>-4058028</v>
      </c>
    </row>
    <row r="36" spans="1:6">
      <c t="s" r="A36" s="4">
        <v>152</v>
      </c>
      <c t="n" r="B36" s="6">
        <v>1000</v>
      </c>
      <c t="n" r="C36" s="6">
        <v>268847666</v>
      </c>
    </row>
    <row r="37" spans="1:6">
      <c t="s" r="A37" s="4">
        <v>153</v>
      </c>
      <c t="n" r="B37" s="7">
        <v>1</v>
      </c>
      <c t="n" r="C37" s="7">
        <v>268848</v>
      </c>
      <c t="n" r="D37" s="7">
        <v>3090353</v>
      </c>
      <c t="n" r="E37" s="7">
        <v>-5314920</v>
      </c>
      <c t="n" r="F37" s="7">
        <v>-19557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Consolidated Statement of Share</vt:lpstr>
      <vt:lpstr>1. Organization and Business an</vt:lpstr>
      <vt:lpstr>2. Summary of Significant Accou</vt:lpstr>
      <vt:lpstr>3. Reverse Merger</vt:lpstr>
      <vt:lpstr>4. Disposal of Subsidiaries</vt:lpstr>
      <vt:lpstr>5. Related Party Transactions</vt:lpstr>
      <vt:lpstr>6. Stockholders' Deficit</vt:lpstr>
      <vt:lpstr>7. Convertible Notes Payable</vt:lpstr>
      <vt:lpstr>8. Income Taxes</vt:lpstr>
      <vt:lpstr>9. Commitments and Contingencie</vt:lpstr>
      <vt:lpstr>10. Subsequent Events</vt:lpstr>
      <vt:lpstr>2. Summary of Significant Acc17</vt:lpstr>
      <vt:lpstr>2. Summary of Significant Acc18</vt:lpstr>
      <vt:lpstr>4. Disposal of Subsidiaries (Ta</vt:lpstr>
      <vt:lpstr>7. Convertible Notes Payable (T</vt:lpstr>
      <vt:lpstr>8. Income Taxes (Tables)</vt:lpstr>
      <vt:lpstr>1. Organization and Business 22</vt:lpstr>
      <vt:lpstr>2. Summary of Significant Acc23</vt:lpstr>
      <vt:lpstr>2. Summary of Significant Acc24</vt:lpstr>
      <vt:lpstr>3. Reverse Merger (Details)</vt:lpstr>
      <vt:lpstr>4. Disposal of Subsidiaries (De</vt:lpstr>
      <vt:lpstr>5. Related Party Transactions (</vt:lpstr>
      <vt:lpstr>7. Convertible Notes Payable (D</vt:lpstr>
      <vt:lpstr>7. Convertible Notes Payable 29</vt:lpstr>
      <vt:lpstr>8. Income Taxes (Details - Inco</vt:lpstr>
      <vt:lpstr>8. Income Taxes (Details - Defe</vt:lpstr>
      <vt:lpstr>8.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0:56:23Z</dcterms:created>
  <dcterms:modified xmlns:dcterms="http://purl.org/dc/terms/" xmlns:xsi="http://www.w3.org/2001/XMLSchema-instance" xsi:type="dcterms:W3CDTF">2016-05-23T10:56:23Z</dcterms:modified>
  <dc:title xmlns:dc="http://purl.org/dc/elements/1.1/">Untitled</dc:title>
  <dc:description xmlns:dc="http://purl.org/dc/elements/1.1/"/>
  <dc:subject xmlns:dc="http://purl.org/dc/elements/1.1/"/>
  <cp:keywords/>
  <cp:category/>
</cp:coreProperties>
</file>